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hareholders Equity"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Going Concern" sheetId="8" state="visible" r:id="rId8"/>
    <sheet xmlns:r="http://schemas.openxmlformats.org/officeDocument/2006/relationships" name="3. Revenues" sheetId="9" state="visible" r:id="rId9"/>
    <sheet xmlns:r="http://schemas.openxmlformats.org/officeDocument/2006/relationships" name="4. Distributorship Agreement" sheetId="10" state="visible" r:id="rId10"/>
    <sheet xmlns:r="http://schemas.openxmlformats.org/officeDocument/2006/relationships" name="5. Notes Payable - Stockholders" sheetId="11" state="visible" r:id="rId11"/>
    <sheet xmlns:r="http://schemas.openxmlformats.org/officeDocument/2006/relationships" name="6. Convertible Notes Payable" sheetId="12" state="visible" r:id="rId12"/>
    <sheet xmlns:r="http://schemas.openxmlformats.org/officeDocument/2006/relationships" name="7. Advances from Related Party" sheetId="13" state="visible" r:id="rId13"/>
    <sheet xmlns:r="http://schemas.openxmlformats.org/officeDocument/2006/relationships" name="8. Revenue Sharing Agreements" sheetId="14" state="visible" r:id="rId14"/>
    <sheet xmlns:r="http://schemas.openxmlformats.org/officeDocument/2006/relationships" name="9. Equity Transactions" sheetId="15" state="visible" r:id="rId15"/>
    <sheet xmlns:r="http://schemas.openxmlformats.org/officeDocument/2006/relationships" name="10. Operating Leases _ Right of" sheetId="16" state="visible" r:id="rId16"/>
    <sheet xmlns:r="http://schemas.openxmlformats.org/officeDocument/2006/relationships" name="11. Income Taxes" sheetId="17" state="visible" r:id="rId17"/>
    <sheet xmlns:r="http://schemas.openxmlformats.org/officeDocument/2006/relationships" name="12. Segment Information" sheetId="18" state="visible" r:id="rId18"/>
    <sheet xmlns:r="http://schemas.openxmlformats.org/officeDocument/2006/relationships" name="13. Subsequent Events" sheetId="19" state="visible" r:id="rId19"/>
    <sheet xmlns:r="http://schemas.openxmlformats.org/officeDocument/2006/relationships" name="1. Basis of Presentation (Polic" sheetId="20" state="visible" r:id="rId20"/>
    <sheet xmlns:r="http://schemas.openxmlformats.org/officeDocument/2006/relationships" name="1. Basis of Presentation (Table" sheetId="21" state="visible" r:id="rId21"/>
    <sheet xmlns:r="http://schemas.openxmlformats.org/officeDocument/2006/relationships" name="3. Revenues (Tables)" sheetId="22" state="visible" r:id="rId22"/>
    <sheet xmlns:r="http://schemas.openxmlformats.org/officeDocument/2006/relationships" name="10. Operating Leases _ Right _2" sheetId="23" state="visible" r:id="rId23"/>
    <sheet xmlns:r="http://schemas.openxmlformats.org/officeDocument/2006/relationships" name="10. Operating Leases _ Remainin" sheetId="24" state="visible" r:id="rId24"/>
    <sheet xmlns:r="http://schemas.openxmlformats.org/officeDocument/2006/relationships" name="12. Segment Information (Tables" sheetId="25" state="visible" r:id="rId25"/>
    <sheet xmlns:r="http://schemas.openxmlformats.org/officeDocument/2006/relationships" name="1. Basis of Presentation (Detai" sheetId="26" state="visible" r:id="rId26"/>
    <sheet xmlns:r="http://schemas.openxmlformats.org/officeDocument/2006/relationships" name="1. Basis of Presentation (Det_2" sheetId="27" state="visible" r:id="rId27"/>
    <sheet xmlns:r="http://schemas.openxmlformats.org/officeDocument/2006/relationships" name="2. Going Concern (Details Narra" sheetId="28" state="visible" r:id="rId28"/>
    <sheet xmlns:r="http://schemas.openxmlformats.org/officeDocument/2006/relationships" name="3. Revenues (Details)" sheetId="29" state="visible" r:id="rId29"/>
    <sheet xmlns:r="http://schemas.openxmlformats.org/officeDocument/2006/relationships" name="4. Distributorship Agreement (D" sheetId="30" state="visible" r:id="rId30"/>
    <sheet xmlns:r="http://schemas.openxmlformats.org/officeDocument/2006/relationships" name="5. Notes Payable - Stockholde_2" sheetId="31" state="visible" r:id="rId31"/>
    <sheet xmlns:r="http://schemas.openxmlformats.org/officeDocument/2006/relationships" name="6. Convertible Notes Payable (D" sheetId="32" state="visible" r:id="rId32"/>
    <sheet xmlns:r="http://schemas.openxmlformats.org/officeDocument/2006/relationships" name="7. Advances from Related Party " sheetId="33" state="visible" r:id="rId33"/>
    <sheet xmlns:r="http://schemas.openxmlformats.org/officeDocument/2006/relationships" name="8. Revenue Sharing Agreements (" sheetId="34" state="visible" r:id="rId34"/>
    <sheet xmlns:r="http://schemas.openxmlformats.org/officeDocument/2006/relationships" name="9. Equity Transactions (Details" sheetId="35" state="visible" r:id="rId35"/>
    <sheet xmlns:r="http://schemas.openxmlformats.org/officeDocument/2006/relationships" name="10. Operating Leases _ Right _3" sheetId="36" state="visible" r:id="rId36"/>
    <sheet xmlns:r="http://schemas.openxmlformats.org/officeDocument/2006/relationships" name="10. Operating Leases _ Remain_2" sheetId="37" state="visible" r:id="rId37"/>
    <sheet xmlns:r="http://schemas.openxmlformats.org/officeDocument/2006/relationships" name="10. Operating Leases _ Right _4" sheetId="38" state="visible" r:id="rId38"/>
    <sheet xmlns:r="http://schemas.openxmlformats.org/officeDocument/2006/relationships" name="11. Income Taxes (Details Narra" sheetId="39" state="visible" r:id="rId39"/>
    <sheet xmlns:r="http://schemas.openxmlformats.org/officeDocument/2006/relationships" name="12. Segment Information (Detail" sheetId="40" state="visible" r:id="rId40"/>
    <sheet xmlns:r="http://schemas.openxmlformats.org/officeDocument/2006/relationships" name="13. Subsequent Events - Stock I" sheetId="41" state="visible" r:id="rId41"/>
    <sheet xmlns:r="http://schemas.openxmlformats.org/officeDocument/2006/relationships" name="13. Subsequent Events - Settlem" sheetId="42" state="visible" r:id="rId42"/>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9</t>
  </si>
  <si>
    <t>Nov. 15, 2019</t>
  </si>
  <si>
    <t>Document And Entity Information</t>
  </si>
  <si>
    <t>Entity Registrant Name</t>
  </si>
  <si>
    <t>Water Now, Inc.</t>
  </si>
  <si>
    <t>Entity Central Index Key</t>
  </si>
  <si>
    <t>0001713909</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Balance Sheets (Unaudited) - USD ($)</t>
  </si>
  <si>
    <t>Dec. 31, 2018</t>
  </si>
  <si>
    <t>Current Assets</t>
  </si>
  <si>
    <t>Cash</t>
  </si>
  <si>
    <t>Accounts receivable</t>
  </si>
  <si>
    <t>Other receivables</t>
  </si>
  <si>
    <t xml:space="preserve"> </t>
  </si>
  <si>
    <t>Inventory</t>
  </si>
  <si>
    <t>Prepaid expenses</t>
  </si>
  <si>
    <t>Total Currents Assets</t>
  </si>
  <si>
    <t>Property and equipment - net</t>
  </si>
  <si>
    <t>Operating lease right-of-use assets</t>
  </si>
  <si>
    <t>Distributorship agreement, net</t>
  </si>
  <si>
    <t>Security deposit</t>
  </si>
  <si>
    <t>Total Assets</t>
  </si>
  <si>
    <t>Current Liabilities</t>
  </si>
  <si>
    <t>Accounts payable</t>
  </si>
  <si>
    <t>Accrued expenses</t>
  </si>
  <si>
    <t>Distributorship accrued expense</t>
  </si>
  <si>
    <t>Derivative liability</t>
  </si>
  <si>
    <t>Advances from related parties</t>
  </si>
  <si>
    <t>Current portion of operating lease liabilities</t>
  </si>
  <si>
    <t>Current portion of convertible notes payable</t>
  </si>
  <si>
    <t>Notes payable – stockholders</t>
  </si>
  <si>
    <t>Total Current Liabilities</t>
  </si>
  <si>
    <t>Long-term convertible notes payable</t>
  </si>
  <si>
    <t>Operating lease liabilities</t>
  </si>
  <si>
    <t>Revenue sharing liabilities</t>
  </si>
  <si>
    <t>Total Liabilities</t>
  </si>
  <si>
    <t>Commitments and Contingencies</t>
  </si>
  <si>
    <t>Stockholders' Deficit</t>
  </si>
  <si>
    <t>Preferred stock – no par value, 10,000,000 shares authorized, zero issued and outstanding at September 30, 2019 and December 31, 2018</t>
  </si>
  <si>
    <t>Common stock - no par value, 90,000,000 shares authorized, 46,682,976 and 36,013,000 shares issued and 46,486,784 and 35,816,808 shares outstanding as of September 30, 2019 and December 31, 2018, respectively</t>
  </si>
  <si>
    <t>Additional paid-in capital</t>
  </si>
  <si>
    <t>Subscription receivable</t>
  </si>
  <si>
    <t>Accumulated deficit</t>
  </si>
  <si>
    <t>Total Stockholders' Deficit</t>
  </si>
  <si>
    <t>Total Liabilities and Stockholders' Deficit</t>
  </si>
  <si>
    <t>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naudited) - USD ($)</t>
  </si>
  <si>
    <t>3 Months Ended</t>
  </si>
  <si>
    <t>Sep. 30, 2018</t>
  </si>
  <si>
    <t>Income Statement [Abstract]</t>
  </si>
  <si>
    <t>Revenues, net</t>
  </si>
  <si>
    <t>Cost of goods sold</t>
  </si>
  <si>
    <t>Gross Profit (Loss)</t>
  </si>
  <si>
    <t>Operating expenses</t>
  </si>
  <si>
    <t>Salaries and wages</t>
  </si>
  <si>
    <t>Professional fees</t>
  </si>
  <si>
    <t>Selling, general and administrative</t>
  </si>
  <si>
    <t>Gain on sale of assets</t>
  </si>
  <si>
    <t>Total operating expenses</t>
  </si>
  <si>
    <t>Loss from operations</t>
  </si>
  <si>
    <t>Other expense</t>
  </si>
  <si>
    <t>Interest expense</t>
  </si>
  <si>
    <t>Change in fair value of derivative liability</t>
  </si>
  <si>
    <t>Loss on extinguishment of debt</t>
  </si>
  <si>
    <t>Total other expense</t>
  </si>
  <si>
    <t>Loss before provision for income taxes</t>
  </si>
  <si>
    <t>Provision for income taxes</t>
  </si>
  <si>
    <t>Net Loss</t>
  </si>
  <si>
    <t>Loss per share</t>
  </si>
  <si>
    <t>basic and fully diluted</t>
  </si>
  <si>
    <t>Weighted-average number of shares of common stock</t>
  </si>
  <si>
    <t>Shareholders Equity - USD ($)</t>
  </si>
  <si>
    <t>Common Stock</t>
  </si>
  <si>
    <t>Additional Paid-In Capital</t>
  </si>
  <si>
    <t>Retained Earnings / Accumulated Deficit</t>
  </si>
  <si>
    <t>Subscription Receivable [Member]</t>
  </si>
  <si>
    <t>Total</t>
  </si>
  <si>
    <t>Beginning Balance Common Stock, Shares at Dec. 31, 2017</t>
  </si>
  <si>
    <t>Beginning Balance Common Stock, Value at Dec. 31, 2017</t>
  </si>
  <si>
    <t>Common stock issuances for cash, Shares</t>
  </si>
  <si>
    <t>Common stock issuances for cash, Value</t>
  </si>
  <si>
    <t>Common stock issuances for services, compensation and distributorship agreement, Shares</t>
  </si>
  <si>
    <t>Common stock issuances for services, compensation and distributorship agreement, Value</t>
  </si>
  <si>
    <t>Common stock cancelled as payment for legal services, Shares</t>
  </si>
  <si>
    <t>Common stock cancelled as payment for legal services, Value</t>
  </si>
  <si>
    <t>Shares subscribed for services, Shares</t>
  </si>
  <si>
    <t>Shares subscribed for services, Value</t>
  </si>
  <si>
    <t>Net loss</t>
  </si>
  <si>
    <t>Ending Balance Common Stock, Shares at Sep. 30, 2018</t>
  </si>
  <si>
    <t>Ending Balance Common Stock, Value at Sep. 30, 2018</t>
  </si>
  <si>
    <t>Beginning Balance Common Stock, Shares at Dec. 31, 2018</t>
  </si>
  <si>
    <t>Beginning Balance Common Stock, Value at Dec. 31, 2018</t>
  </si>
  <si>
    <t>Common stock issuances for services and compensation, Shares</t>
  </si>
  <si>
    <t>Common stock issuances for services and compensation, Value</t>
  </si>
  <si>
    <t>Reduction of derivative liability from conversion/redemption</t>
  </si>
  <si>
    <t>Shares issued in settlement of claim, Shares</t>
  </si>
  <si>
    <t>Shares issued in settlement of claim, Value</t>
  </si>
  <si>
    <t>Beneficial conversion feature</t>
  </si>
  <si>
    <t>Adoption of lease accounting</t>
  </si>
  <si>
    <t>Common stock issued for conversion of debt, Shares</t>
  </si>
  <si>
    <t>Common stock issued for conversion of debt, Value</t>
  </si>
  <si>
    <t>Share issued for debt issuance costs, Shares</t>
  </si>
  <si>
    <t>Share issued for debt issuance costs, Value</t>
  </si>
  <si>
    <t>Ending Balance Common Stock, Shares at Sep. 30, 2019</t>
  </si>
  <si>
    <t>Ending Balance Common Stock, Value at Sep. 30, 2019</t>
  </si>
  <si>
    <t>Statements of Cash Flows (Unaudited) - USD ($)</t>
  </si>
  <si>
    <t>Cash flows from operating activities:</t>
  </si>
  <si>
    <t>Adjustments to reconcile net loss to net cash used in operating activities:</t>
  </si>
  <si>
    <t>Common stock issued as payment for services and employees’ compensation</t>
  </si>
  <si>
    <t>Depreciation and amortization</t>
  </si>
  <si>
    <t>Non-cash interest expense</t>
  </si>
  <si>
    <t>Changes in operating working capital items:</t>
  </si>
  <si>
    <t>Net cash used in operating activities</t>
  </si>
  <si>
    <t>Cash flows from investing activities:</t>
  </si>
  <si>
    <t>Purchases of property and equipment</t>
  </si>
  <si>
    <t>Proceeds from sale of assets</t>
  </si>
  <si>
    <t>Payment for distributorship agreement</t>
  </si>
  <si>
    <t>Net cash used in investing activities</t>
  </si>
  <si>
    <t>Cash flows from financing activities:</t>
  </si>
  <si>
    <t>Outstanding checks in excess of bank balance</t>
  </si>
  <si>
    <t>Repayments on notes payable stockholders</t>
  </si>
  <si>
    <t>Net borrowings on notes payable stockholders</t>
  </si>
  <si>
    <t>Net advances (repayments) to related party</t>
  </si>
  <si>
    <t>Borrowings on convertible notes payable</t>
  </si>
  <si>
    <t>Payments on convertible notes payable</t>
  </si>
  <si>
    <t>Issuances of common stock</t>
  </si>
  <si>
    <t>Repurchase of common stock</t>
  </si>
  <si>
    <t>Borrowings on revenue sharing liabilities</t>
  </si>
  <si>
    <t>Net cash provided by financing activities</t>
  </si>
  <si>
    <t>Net increase in cash</t>
  </si>
  <si>
    <t>Cash at beginning of period</t>
  </si>
  <si>
    <t>Cash at end of period</t>
  </si>
  <si>
    <t>Supplemental Disclosure of Interest and Income Taxes Paid:</t>
  </si>
  <si>
    <t>Interest paid during the period</t>
  </si>
  <si>
    <t>Income taxes paid during the period</t>
  </si>
  <si>
    <t>Non-cash disclosures:</t>
  </si>
  <si>
    <t>Conversion of convertible notes payable into common shares</t>
  </si>
  <si>
    <t>Issuance of common stock for debt issuance costs</t>
  </si>
  <si>
    <t>Reclass of derivative upon settlement</t>
  </si>
  <si>
    <t>Original Issue Discount</t>
  </si>
  <si>
    <t>Discount from derivative</t>
  </si>
  <si>
    <t>Discount from shares issued for issuance costs</t>
  </si>
  <si>
    <t>1. Basis of Presentation</t>
  </si>
  <si>
    <t>Organization, Consolidation and Presentation of Financial Statements [Abstract]</t>
  </si>
  <si>
    <t>Basis of Presentation</t>
  </si>
  <si>
    <t>1.
Basis of Presentation and Summary of Significant Accounting Policies The
accompanying unaudited financial statements of Water Now, Inc. and subsidiary (collectively,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8.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and subsidiary. Certain
amounts in our Condensed Consolidated Statement of Operations for the period ended September 30, 2018 have been reclassified to
conform with the current period presentation.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September 30, 2019 and 2018. The Derivative
liabilities are Level 3 fair value measurements. The following
is a summary of activity of Level 3 liabilities during the nine months ended September 30, 2019:
Derivative liability balance at December 31, 2018 $ —
Additions to derivative liability for new debt 2,765,228
Reclass to equity upon conversion/cancellation (1,114,472 )
Change in fair value (646,557 )
Balance at September 30, 2019 $ 1,004,199 At September
30, 2019, the fair value of the derivative liabilities of convertible notes was estimated using the following weighted-average
inputs: the price of the Company’s common stock of $0.16, a risk-free interest rate of 1.88%, and expected volatility of
the Company’s common stock of 213.76%, and the various estimated reset exercise prices weighted by probability. Recently
Adopted Accounting Pronouncements Effective
January 1, 2019, we adopted the Financial Accounting Standards Board (“FASB”) Accounting Standards Update (“ASU”)
2016-02, Leases Targeted Improvements to ASC 842 Leases Additional
information and disclosures required by this new standard are contained in Note 10.</t>
  </si>
  <si>
    <t>2. Going Concern</t>
  </si>
  <si>
    <t>Going Concern</t>
  </si>
  <si>
    <t>2.
Going Concern At September
30, 2019, the Company had approximately $127,000 in cash and had net working capital deficit of approximately $4,845,000. The
Company, which generated a net loss of approximately $7,575,000 and $2,777,000 for the nine months ended September 30, 2019 and
2018, respectively, may not have sufficient cash to fund its current and future operations. There is no assurance that future
operations will result in profitability. No assurance can be given that management will be successful in its efforts to raise
additional capital. The failure to raise additional capital needed to achieve its business plans will have a material adverse
effect on the Company’s financial position, results of operations, and ability to continue as a going concern.</t>
  </si>
  <si>
    <t>3. Revenues</t>
  </si>
  <si>
    <t>Revenues [Abstract]</t>
  </si>
  <si>
    <t>Revenues</t>
  </si>
  <si>
    <t>3. Revenues The Company’s
revenues are generated from the sales of water purification products and the sales of hydrocarbons derived from the deployment
and operation of Company owned oil recovery systems. The Company obtains purchase orders from its water purification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and it is probable that the Company will collect substantially all the amounts due. Individual promised
goods are the Company’s only performance obligation. The Company
earns revenue each month that the oil recovery systems are in place and operating. The Company generally receives 50% of the proceeds
of the sales of oil recovered using its systems. Water purification
products that have been sold are not subject to returns unless the product is deemed defective. Credits or refunds are recognized
when they are probable and reasonably estimated. The Company’s management reduces revenue to account for estimates of the
Company’s credits and refunds. The Company
included shipping and handling fees in net revenues. Shipping and handling costs are associated with outbound freight after
control over a product has transferred to a customer. These costs are accounted for as a fulfillment cost and are included
in cost of goods sold. Revenues, as
disaggregated by revenue type and reportable segment (see Note 12), are shown below.
For the three months ended For the nine months ended
September 30, September 30,
2019 2018 2019 2018
Revenues
Water purification
products $ — $ (19,995 ) $ 308,744 $ 39,200
Oil
recovery systems 20,092 — 25,649 —
$ 20,092 $ (19,995 ) $ 334,393 $ 39,200</t>
  </si>
  <si>
    <t>4. Distributorship Agreement</t>
  </si>
  <si>
    <t>Accounting Policies [Abstract]</t>
  </si>
  <si>
    <t>Distributorship Agreement</t>
  </si>
  <si>
    <t>4. Distributorship
Agreement On October 31,
2018, the Company entered into an Exclusive Sales Distribution Agreement (the “Agreement”) with African Horizon Technologies
(Pty) Ltd (“AHT”) whereby the Company serves as AHT’s exclusive distributor of the Hydraspin Hydro Cyclone technology
in the United States of America. The Company was obligated to pay AHT $500,000 and issue AHT 500,000 shares valued at $250,000
based on the closing price of the Company’s shares of $0.50 on the date of the Agreement. In addition, the Company will
issue AHT 500,000 shares at the earlier of 24 months from the commencement date of the Agreement or the sale of 50 units to the
Company. The Company will also pay AHT a royalty of 2% of total net profits generated by the Company from the sale of oil generated
using the Hydraspin units. The term of the Agreement is for five years with an automatic renewal term of five years unless terminated
prior to the expiration of the current term. The Company recorded the value of the Agreement of $1,000,000 as an other asset and
is amortizing the asset to expense over the life of the Agreement of five years. As of September 30, 2019, $500,000 was paid and
the remaining 500,000 shares to be issued is included as an accrued expense.</t>
  </si>
  <si>
    <t>5. Notes Payable - Stockholders</t>
  </si>
  <si>
    <t>Debt Disclosure [Abstract]</t>
  </si>
  <si>
    <t>Notes Payable-Stockholders</t>
  </si>
  <si>
    <t>5.
Notes Payable – Stockholders The Company
borrowed $200,000 and $100,000 from two stockholders on March 25, 2019. The notes bear interest at 18% and are payable beginning
on April 25, 2019, at which time the entire amount of principal and any accrued interest was due and payable. The notes are unsecured,
and the $200,000 note is guaranteed by the Company’s Chief Executive Officer. As of September 30, 2019, the $100,000 note
was paid and the $200,000 note remains outstanding.</t>
  </si>
  <si>
    <t>6. Convertible Notes Payable</t>
  </si>
  <si>
    <t>Notes to Financial Statements</t>
  </si>
  <si>
    <t>Convertible Notes Payable</t>
  </si>
  <si>
    <t>6.
Convertible Notes Payable The Company
borrowed $68,000 from a lender on September 4, 2018. The note bears interest at 8% and matures on September 4,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is note was paid
in full on January 3, 2019 and the Company recorded a gain on extinguishment of this debt of $19,114. The Company has no further
obligations with respect to this loan. The Company
borrowed $200,000 from a lender on September 17, 2018. The note does not bear interest and matures September 17, 2021, at which
time the entire amount of principal is due and payable. The note is unsecured. The outstanding principal amount is convertible
by the holder into shares of the Company’s common stock at any time prior to the maturity date at a price per share equal
to $0.75 per share if before 180 days after the issuance date, or if 180 days after the issuance date, the lesser of $0.75 per
share or seventy percent of the second lowest trading price of the Company’s common stock for the twenty trading days prior
to the conversion date. In addition, the Company granted 60,000 shares of the Company’s common stock valued at $53,400 based
on the Company’s share price on the date of the note agreement, paid $34,400 as a discount for interest on the note, and
paid $5,000 for debt issuance costs. Through September 30, 2019, the Company paid $142,000 of principal and prepayment penalties
of $58,000 recorded as interest expense. The lender converted the remaining $58,000 of principal into 332,500 shares of the Company’s
common stock. The Company has no further obligations with respect to this loan. The Company
borrowed $100,000 from a shareholder on August 30, 2018. The note bears interest at 10% and is payable in one lump sum on March
4,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is note was converted
into 200,000 shares of the Company’s common stock on March 28, 2019. The Company has no further obligations with respect
to this loan. The Company
borrowed $42,500 from a lender on October 15, 2018. The note bears interest at 8% and is payable in one lump sum on October 15,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March 26, 2019 and the Company recorded a loss
on extinguishment of this debt of $17,841. The Company has no further obligations with respect to this loan. The Company
borrowed $86,500 from a lender on January 2, 2019. The note bears interest at 8% and is payable in one lump sum on January 2,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July 8, 2019 and the Company recorded a loss on
extinguishment of this debt of $32,592. The Company has no further obligations with respect to this loan. The Company
borrowed $102,500 from a lender on February 14, 2019. The note bears interest at 8% and is payable in one lump sum on February
1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August 20, 2019 and the Company recorded a gain
on extinguishment of this debt of $38,143. The Company has no further obligations with respect to this loan. The Company
borrowed $100,000 from a lender on February 20, 2019. The note bears interest at 10%, and is payable in one lump sum on February
20, 2020, at which time the entire amount of principal and accrued interest is due and payable. The note is unsecured. The outstanding
principal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64,490, based on
weighted probabilities of assumptions used in the Black Scholes pricing model. The key valuation assumptions used consist, in
part, of the price of the Company’s common stock of $0.23, a risk-free interest rate of 2.00% and expected volatility of
the Company’s common stock of 178.56%, and the various estimated reset exercise prices weighted by probability. This resulted
in the calculated fair value of the debt discount being greater than the face amount of the debt, and the excess amount of $64,490
was immediately expensed as financing costs. In addition, the Company paid $5,000 for debt issuance costs. Through September 30,
2019, the Company paid $85,000 of principal, prepayment penalties and accrued interest totaling $45,000 recorded as interest expense,
and recorded a loss on extinguishment of this debt of $42,629. The lender also converted $15,748 of principal and interest into
159,070 shares of the Company’s common stock. The Company has no further obligations with respect to this loan. The Company
borrowed $560,000 from a lender on February 21, 2019. The note bears interest at 12% and is payable in one lump sum on August
21,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185,397, based on weighted probabilities of assumptions used in the Black Scholes pricing model. The key valuation
assumptions used consist, in part, of the price of the Company’s common stock of $0.18, a risk-free interest rate of 1.88%
and expected volatility of the Company’s common stock of 213.76%, and the various estimated reset exercise prices weighted
by probability. During
the third quarter of 2019, in two separate conversions, the holder converted $151,000 of principal and interest into 2,106,044
shares of common stock of the Company. As a result of the conversions the derivative liability related to the debenture was remeasured
immediately prior to the conversions with an overall increase in the fair value of $615,000 recognized, with the fair value of
the derivative liability related to the converted portion of $287,000 being reclassified to equity. The key valuation assumptions
used consist, in part, of the price of the Company’s common stock on the dates of conversion, of $0.20 and $0.23, a risk-free
interest rate of 1.88% and expected volatility of the Company’s common stock, of 213.76%, and the various estimated
reset exercise prices weighted by probability. The Company
borrowed $42,500 from a lender on March 11, 2019. The note bears interest at 8% and is payable in one lump sum on March 11,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September 9, 2019 and the Company recorded a loss on
extinguishment of this debt of $16,689. The Company has no further obligations with respect to this loan. The Company
borrowed $150,000 from a lender on March 18, 2019. The note bears interest at 12% and is payable in one lump sum on September
18,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433,000, based on weighted probabilities of assumptions
used in the Black Scholes pricing model. The key valuation assumptions used consist, in part, of the price of the Company’s
common stock of $0.28, a risk-free interest rate of 1.87% and expected volatility of the Company’s common stock of 167.00%,
and the various estimated reset exercise prices weighted by probability. During the third quarter of 2019, the holder converted
$56,000 of principal and interest into 1,000,000 shares of common stock of the Company. As a result of the conversions the derivative
liability related to the debenture was remeasured immediately prior to the conversion with an overall decrease in the fair value
of $91,000 recognized, with the fair value of the derivative liability related to the converted portion, of $99,000 being reclassified
to equity. The key valuation assumptions used consist, in part, of the price of the Company’s common stock on the date of
conversion, of $0.19; a risk-free interest rate of 1.88% and expected volatility of the Company’s common stock, of 213.76%,
and the various estimated reset exercise prices weighted by probability. The Company
borrowed $45,000 from a lender on November 6, 2018. The note bears interest at 8% and is payable in one lump
sum on November 6,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April 5, 2019 and the Company recorded
a loss on extinguishment of this debt of $15,870. The Company has no further obligations with respect to this loan. The Company
borrowed $82,500 from a shareholder on October 11, 2018. The note bears interest at 8% and is payable in one lump sum on April
11,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In addition, the Company paid $13,500 for debt issuance costs. This
note was paid in full on April 12, 2019 and the Company recorded additional interest expense of $38,940. The Company has no further
obligations with respect to this loan. The Company
borrowed $100,000 from a lender on December 13, 2018. The note bears interest at 10%, and is payable in one lump sum on December
13, 2019, at which time the entire amount of principal and accrued interest is due and payable. The note is unsecured. The outstanding
principal and interest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50,000, based on weighted probabilities of assumptions
used in the Black Scholes pricing model. The key valuation assumptions used consist, in part, of the price of the Company’s
common stock of $0.29, a risk-free interest rate of 2.40% and expected volatility of the Company’s common stock of 156.33%,
and the various estimated reset exercise prices weighted by probability. During June and July 2019, in two separate conversions,
the holder converted $36,000 of principal and interest into 333,535 shares of common stock of the Company. As a result of the
conversions the derivative liability related to the debenture was remeasured immediately prior to the conversions with an overall
decrease in the fair value of $32,000 recognized, with the fair value of the derivative liability related to the converted portion,
of $117,000 being reclassified to equity. The key valuation assumptions used consist, in part, of the price of the Company’s
common stock on the dates of conversion, of $0.32 and $0.22; a risk-free interest rate of 2.00% and expected volatility
of the Company’s common stock, of 146.06%, and the various estimated reset exercise prices weighted by probability.
The Company
borrowed $77,000 from a lender on October 12, 2018. The note allows borrowing up to $231,000, bears interest at 12%, and is payable
in one lump sum on October 12,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twenty trading days prior to the conversion date. If at any time while this note is outstanding, the conversion
price is equal to or lower than $0.50, then an additional fifteen percent discount shall be factored into the conversion price
until the note is no longer outstanding.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15,000, based on weighted probabilities of assumptions used in the Black Scholes pricing model. The key valuation
assumptions used consist, in part, of the price of the Company’s common stock of $0.33, a risk-free interest rate of 2.56%
and expected volatility of the Company’s common stock of 172.94%, and the various estimated reset exercise prices weighted
by probability. From April through August 2019, in several separate conversions, the holder converted $89,000 of principal and
interest into 921,346 shares of common stock of the Company. As a result of the conversions the derivative liability related to
the debenture was remeasured immediately
prior to the conversions with an overall decrease in the fair value of $115,000 recognized, with the fair value of the derivative
liability related to the converted portion of $150,000 being reclassified to equity. The key valuation assumptions used consist,
in part, of the price of the Company’s common stock on the dates of conversion, of $0.27 to $0.40, a risk-free interest
rate of 1.88% and expected volatility of the Company’s common stock, of 213.76%, and the various estimated
reset exercise prices weighted by probability. In addition, the Company paid $2,000 for debt issuance costs. On May 20, 2019,
the Company borrowed an additional $51,500 on this note. The Company estimated the aggregate fair value of the conversion feature
derivatives embedded in the debenture at the date the debt becomes convertible at $149,000, based on weighted probabilities of
assumptions used in the Black Scholes pricing model. The key valuation assumptions used consist, in part, of the price of the
Company’s common stock of $0.40, a risk-free interest rate of 2.37% and expected volatility of the Company’s common
stock of 154.69%, and the various estimated reset exercise prices weighted by probability. In addition, the Company paid $1,500
for debt issuance costs. The principal balance at September 30, 2019 is $51,500. The Company
borrowed $80,000 from a lender on December 17, 2018. The note bears interest at 10%, and is payable in one lump sum on December
17,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fifte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60,000, based on weighted probabilities of assumptions used in the Black Scholes pricing model. The key
valuation assumptions used consist, in part, of the price of the Company’s common stock of $0.39, a risk-free interest rate
of 2.40% and expected volatility of the Company’s common stock of 156.33%, and the various estimated reset exercise prices
weighted by probability. From June through August 2019, in several separate conversions, the holder converted $84,000 of principal
and interest into 696,503 shares of common stock of the Company. As a result of the conversions the derivative liability related
to the debenture was remeasured immediately prior to the conversions with an overall decrease in the fair value of $91,000 recognized,
with the fair value of the derivative liability related to the converted portion, of $101,000 being reclassified to equity. The
key valuation assumptions used consist, in part, of the price of the Company’s common stock on the dates of conversion,
of $0.19 to $0.35, a risk-free interest rate of 2.00% and expected volatility of the Company’s common stock of
145.37% to 156.33%, and the various estimated reset exercise prices weighted by probability. The Company
borrowed $175,000 from a lender on April 9, 2019. The note bears interest at 12%, and is payable in one lump sum on January 9,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the lowest trading price of
the Company’s common stock for the twenty-five trading days prior to the note issuance date, and the variable conversion
price equal to fifty-five percent of the lowest trading price of the Company’s common stock for the twenty-five trading
days prior to the conversion date. If at any time while this note is outstanding a 3 rd The Company
borrowed $102,500 from a lender on April 10, 2019. The note bears interest at 8% and is payable in one lump sum on April 10,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September 30, 2019 is $102,500. The Company
borrowed $400,000 from five lenders on May 20, 2019. The notes bear interest at 10% and are payable in one lump sum on May 20,
2020, at which time the entire amount of principal and accrued interest is due and payable. The notes are unsecured. The outstanding
principal and interest amount is convertible by the holders into shares of the Company’s common stock at any time after
the closing price of the Company’s common stock exceeds $0.75 for 10 consecutive trading days at a price equal to $0.50
per share. There was no value assigned to the beneficial conversion feature on the issuance date of the notes due to the Company’s
common stock price being less than $0.75 per share. The principal balance at September 30, 2019 is $400,000. The Company
borrowed $88,500 from a lender on July 8, 2019. The note bears interest at 8% and is payable in one lump sum on July 8,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September 30, 2019 is $88,500. The Company
borrowed $103,000 from a lender on July 24, 2019. The note bears interest at 10% and is payable in one lump sum on July 2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1) $0.22 and (2) sixty-five percent
of the lowest trading price of the Company’s common stock for the twenty trading days prior to the conversion date. In addition,
the Company paid $15,315 for debt issuance costs. The principal balance at September 30, 2019 is $103,000. The Company
borrowed $100,000 from two lenders on July 26, 2019. The notes bear interest at 10% and are payable in one lump sum on May 20,
2020, at which time the entire amount of principal and accrued interest is due and payable. The notes are unsecured. The outstanding
principal and interest amount is convertible by the holders into shares of the Company’s common stock at any time after
the closing price of the Company’s common stock exceeds $0.75 for 10 consecutive trading days at a price equal to $0.50
per share. There was no value assigned to the beneficial conversion feature on the issuance date of the notes due to the Company’s
common stock price being less than $0.75 per share. The principal balance at September 30, 2019 is $100,000. The Company
borrowed $175,000 from a lender on August 26, 2019. The note bears interest at 12% and is payable in one lump sum on February
26,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In addition, the Company granted
the lender 625,000 shares of the Company’s common stock, paid $17,500 as a discount on the note, and paid $3,000 for debt
issuance costs. The shares granted must be returned if the note is fully repaid and satisfied prior to 180 days after the issuance
date. The Company recorded the value of the shares at $81,250, based on the Company’s share price on the date of the note
agreement, as debt issuance costs. The principal balance at September 30, 2019 is $175,000. The Company
borrowed $295,000 from a lender on September 4, 2019. The note does not bear interest and matures September 4, 2020, at which
time the entire amount of principal is due and payable. The note is unsecured. The outstanding principal amount is convertible
by the holder into shares of the Company’s common stock at any time after the closing price of the Company’s common
stock exceeds $0.75 for 10 consecutive trading days at a price equal to $0.50 per share. There was no value assigned to the beneficial
conversion feature on the issuance date of the notes due to the Company’s common stock price being less than $0.75 per share.
The principal balance at September 30, 2019 is $295,000. The Company paid $45,000 as a discount for interest on the note. The Company
borrowed $262,500 from a lender on September 10, 2019. The note bears interest at 10%, and is payable in one lump sum on September
10, 2020, at which time the entire amount of principal and accrued interest is due and payable.
The note is unsecured. The outstanding principal and interest amount is convertible by the holder into shares of the Company’s
common stock beginning on the sixth month anniversary of the note and prior to the maturity date at a price per share equal to
sixty percent of the lowest trading price of the Company’s common stock for the fifteen trading days prior to the conversion
date. The principal balance at September 30, 2019 is $262,500.</t>
  </si>
  <si>
    <t>7. Advances from Related Party</t>
  </si>
  <si>
    <t>Related Party Transactions [Abstract]</t>
  </si>
  <si>
    <t>Advances from Related Party</t>
  </si>
  <si>
    <t>7.
Advances From Related Parties The
Company has received non-interest bearing advances without a specified maturity date from certain stockholders of the Company.
The Company owed approximately $20,000 and $302,000, respectively, at September 30, 2019 and December 31, 2018 to the stockholders.</t>
  </si>
  <si>
    <t>8. Revenue Sharing Agreements</t>
  </si>
  <si>
    <t>Revenue Sharing Agreements</t>
  </si>
  <si>
    <t>8. Revenue
Sharing Agreements The Company
borrowed $50,000 from a lender on November 29, 2018, whereby the proceeds are to be used to purchase a certain HydraSpin unit
in exchange for the lender to receive five percent of the revenues net of costs generated from the HydraSpin unit. On March 3,
2019, the Company cancelled this original agreement and entered into a new agreement whereby the lender is to receive fifty percent
of the revenues net of costs and has guaranteed that the lender would receive $150,000 in net revenues by March 3, 2021, or the
Company would pay the lender the difference between the $150,000 and the purchase price of $50,000 on or before March 31, 2021.
On August 19, 2019, the Company cancelled the March 3, 2019 agreement and entered into a new agreement to borrow an additional
$230,000, whereby the proceeds will be used to purchase a certain HydraSpin unit in exchange for the lender to receive fifty percent
of the revenues net of costs generated from the HydraSpin unit. The Company has guaranteed that the lender would receive $495,000
in net revenues by November 4, 2021, or the Company would pay the lender the difference between the $495,000 and the purchase
price of $330,000 on or before November 30, 2021. For the nine-month period ended September 30, 2019, the Company recorded $27,569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264,000 from a lender on December 13, 2018, whereby the proceeds are to be used to purchase certain HydraSpin units.
On February 27, 2019, the Company cancelled this original agreement and entered into a new agreement to borrow an additional $66,000,
whereby the proceeds were used to purchase a certain HydraSpin unit in exchange for the lender to receive fifty percent of the
revenues net of costs generated from the HydraSpin unit. The Company has guaranteed that the lender would receive $495,000 in
net revenues by March 3, 2021, or the Company would pay the lender the difference between the $495,000 and the purchase price
of $330,000 on or before March 31, 2021. For the nine-month period ended September 30, 2019, the Company recorded $42,62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660,000 from a lender on January 2,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2, 2021, or the Company would pay the lender the difference
between the $990,000 and the purchase price of $660,000 on or before January 15, 2021. For the nine-month period ended September
30, 2019, the Company recorded $123,75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60,000 from a lender on January 16,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15, 2021, or the Company would
pay the lender the difference between the $990,000 and the purchase price of $660,000 on or before January 17, 2021. For the nine-month
period ended September 30, 2019, the Company recorded $116,87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30,000 from a lender on January 30, 2019, whereby the proceeds wer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nine-month period ended September 30, 2019, the Company recorded $55,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January 30, 2019, whereby the proceeds wer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nine-month period ended September 30, 2019, the Company recorded $55,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April 1, 2019, whereby the proceeds were used to purchase a certain HydraSpin unit in exchange
for the lender to receive fifty percent of the revenues net of costs generated from the HydraSpin unit. The Company has guaranteed
that the lender would receive $495,000 in net revenues by April 8, 2021, or the Company would pay the lender the difference between
the $495,000 and the purchase price of $330,000 on or before April 30, 2021. For the nine-month period ended September 30, 2019,
the Company recorded $41,25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0,000 from a lender on June 25, 2019, whereby the proceeds were used to purchase a certain HydraSpin unit in exchange
for the lender to receive fifty percent of the revenues net of costs generated from the HydraSpin unit. The Company has guaranteed
that the lender would receive $90,000 in net revenues by June 25, 2021, or the Company would pay the lender the difference between
the $90,000 and the purchase price of $60,000 on or before July 25, 2021. On August 15, 2019, the Company borrowed an additional
$70,000 from the lender. During the quarter, the lender requested the agreement be terminated and $130,000 be returned to the
lender. The Company intends to return the amount borrowed during the period ending December 31, 2019. For the nine-month period
ended September 30, 2019, the Company recorded $208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t>
  </si>
  <si>
    <t>9. Equity Transactions</t>
  </si>
  <si>
    <t>Equity Transactions</t>
  </si>
  <si>
    <t>9.
Equity Transactions From January
1, 2018 to March 31, 2018, the Company issued 1,656,000 shares to investors at $0.50 per share for cash, with total proceeds of
$828,000, including subscription receivable of $50,000. In addition, the Company issued 610,000 shares to executives, employees
working in research and development at the Company, and consultants. The value of these shares at $0.50 per share was $305,000. From April 1,
2018 to June 30, 2018, the Company issued 625,000 shares to investors at $0.50 per share for cash, with total proceeds of $312,500.
In addition, the Company issued 770,000 shares to executives, employees working in research and development at the Company and
consultants. The value of these shares at $0.50 per share was $385,000. The Company had 1,250,000 shares returned during June
2018 as a result of a lawsuit settlement. From
July 1, 2018 to September 30, 2018, the Company issued 660,000 shares to investors at $0.50 per share for cash, with total proceeds
of $330,000. In addition, the Company granted 705,000 shares to executives, employees working in research and development at the
Company and consultants. The value of these shares at $0.50 per share was $352,500. Also see Note 5 regarding shares issued for
debt issuance costs in September 2018. From
January 1, 2019 to March 31, 2019, the Company issued 200,000 shares to a lender upon receipt of a conversion notice. The Company
also issued 565,384 shares to lenders for debt issuance costs. See Note 5. From
April 1, 2019 to June 30, 2019, the Company issued 1,289,051 shares to lenders upon receipt of conversion notices. See Note 5.
In addition, the Company issued 825,000 shares to employees and consultants valued at the share price on the date the services
were performed. From
July 1, 2019 to September 30, 2019, the Company issued 4,183,152 shares to lenders upon receipt of conversion notices. The
Company also issued 625,000 shares to a lender for debt issuance costs and 1,502,389 shares to a lender for settlement of a claim.
See Note 5. In addition, the Company issued 400,000 shares to employees and consultants valued at the share price on the date
the services were performed and issued 1,180,000 shares to investors for total cash proceeds of $294,900.</t>
  </si>
  <si>
    <t>10. Operating Leases – Right of Use Assets</t>
  </si>
  <si>
    <t>Operating Leases - Right of Use Assets</t>
  </si>
  <si>
    <t xml:space="preserve">10.
Operating Leases – Right of Use Assets The Company
has operating leases for office and warehouse space that expires in 2020 and 2023. Below is a summary of the Company’s right
of use assets and liabilities as of September 30, 2019:
Right-of-use
assets $ 813,393
Lease liability obligations, current $ 277,310
Lease liability obligations,
less current portion 550,308
Total lease liability
obligations $ 827,618
Weighted-average remaining lease term 3.5
years
Weighted-average discount rate 10 % During the nine
months ended September 30, 2019, the Company recognized approximately $164,000 in operating lease costs and are
included in selling, general and administrative expenses in our consolidated statement of operations. During the nine months ended
September 30, 2019, operating cash flows from operating leases was $144,847. Approximate
future minimum lease payments for the Company’s right of use assets over the remaining lease periods as of September
30, 2019, are as follows:
Year ending December 31,
2019 $ 81,000
2020 312,000
2021 240,000
2022 246,000
2023 103,000
Total
minimum payments $ 982,000 </t>
  </si>
  <si>
    <t>11. Income Taxes</t>
  </si>
  <si>
    <t>Income Tax Disclosure [Abstract]</t>
  </si>
  <si>
    <t>Income Taxes</t>
  </si>
  <si>
    <t xml:space="preserve">11.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9 and 2018 annual effective tax rate was 0% for the U.S. federal
and state statutory tax rates. The Company reviews tax uncertainties in light of changing facts and circumstances and adjusts
them accordingly. As of September 30, 2019 and December 31, 2018, there were no tax contingencies recorded. Deferred
income taxes reflect the net tax effects of temporary differences between the carrying amounts of assets and liabilities recognized
for financial reporting, and the amounts recognized for income tax purposes. The
Company has a net operating loss carry-forward for federal and state tax purposes of approximately $15,549,000 at September 30,
2019,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September 30, 2019 and December 31, 2018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s were approximately $1,590,000 and $583,000 for the nine-months ended September 30, 2019 and 2018, respectively. </t>
  </si>
  <si>
    <t>12. Segment Information</t>
  </si>
  <si>
    <t>Segment Information</t>
  </si>
  <si>
    <t>12.
Segment Information The Company
sells water purification products and operates oil recovery systems. The Company has identified such reportable segments based
on management responsibility and the nature of the Company’s products, services, and costs. To date, the Company primarily
sells its water purification products internationally and operates its oil recovery systems in the United States. The Company
measures segment profit (loss) as income (loss) from operations. Segment assets are those assets controlled by each reportable
segment. Below is the financial information
related to the Company’s segments:
For the three months ended For the nine months ended
September 30, September 30,
2019 2018 2019 2018
Revenues
Water purification
products $ — $ (19,995 ) $ 308,744 $ 39,200
Oil
recovery systems 20,092 — 25,649 —
$ 20,092 $ (19,995 ) $ 334,393 $ 39,200
Loss from operations
Water purification products $ 608,469 $ 732,123 $ 1,936,762 $ 2,130,811
Oil recovery systems 196,485 — 541,599 —
General
corporate 247,519 164,086 674,395 549,437
$ 1,052,473 $ 896,209 $ 3,152,756 $ 2,680,248
Capital expenditures
Water purification products $ — $ — $ 92,158 $ —
Oil recovery systems — — 1,558,625 —
General
corporate — — — —
$ — $ — $ 1,650,783 $ —
September
30, 2019 December
31, 2018
Total assets
Water purification
products $ 937,704 $ 612,498
Oil recovery systems 2,632,098 1,244,814
General
corporate 1,010,515 63,956
$ 4,580,317 $ 1,921,268
General corporate
expenses include corporate salaries, health insurance and social security taxes for officers and corporate employees, corporate
insurance, legal and accounting fees, and other corporate costs such as transfer agent and travel costs. Management considers
these to be non-allocable costs for segment purposes.</t>
  </si>
  <si>
    <t>13. Subsequent Events</t>
  </si>
  <si>
    <t>Subsequent Events [Abstract]</t>
  </si>
  <si>
    <t>Subsequent Events</t>
  </si>
  <si>
    <t>13.
Subsequent Events The Company
has evaluated all material events or transactions that occurred after September 30, 2019 up to November
19, 2019, the date these financial statements were available to be issued. On November
12, 2019, the Company, through its HydraSpin subsidiary, signed an Exclusive Distributor Agreement (the “Agreement”)
in which the other party to the agreement (the “Distributor”) agrees to become the exclusive distributor of HydraSpin
products in certain Texas and New Mexico territories. HydraSpin shall provide the products to the Distributor at no cost but HydraSpin
will receive certain net revenues from the sale of hydrocarbons produced by the products. HydraSpin’s share of net revenues
will be 92% of Net Revenues, as defined for the first 10 installed products and 85% for the eleventh product installed and those
products installed subsequently. In order for the Distributor to maintain the exclusivity granted in the agreement, it must deploy
products in 25 new locations during each 12-month period following the effective date and all customer locations in the aggregate
must generate an average of 7,500 barrels of water with at least 2% oil content in each per day. If the Agreement is extended
beyond the initial term of five years, the number of customer locations to be secured to maintain exclusivity shall be increased
to 50 per year. Stock Issuances During October 2019 and through November
19, 2019, the Company has converted $123,000 of its convertible debt into 4,927,841 shares of common stock. Settlement Agreements On November
15, 2019, the Company reached an amicable resolution of any and all obligations owed by it to Auctus Funds, LLC
(“AF”) with respect to the Securities Purchase Agreement dated April 9, 2019 and the related Convertible
Promissory Note dated April 9, 2019. The Company has agreed to pay AF $270,000 in three installments. The first payment of
$50,000 was paid on November 15, 2019. The second payment of $100,000 will be paid to AF on November 22, 2019. The final
payment of $120,000 will be paid to AF on November 29, 2019. On November 15,
2019, the Company reached an amicable resolution of any and all obligations owed by it to Crown Bridge Partners, LLC (“CBP”)
with respect to that certain securities purchase agreement and outstanding convertible note with CBP. The Company made a payment
of $120,000 to CBP on November 15, 2019, thereby fulfilling any and all obligations to CBP.</t>
  </si>
  <si>
    <t>1. Basis of Presentation (Policies)</t>
  </si>
  <si>
    <t>Fair Value Measurements</t>
  </si>
  <si>
    <t>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September 30, 2019 and 2018. The Derivative
liabilities are Level 3 fair value measurements. The following
is a summary of activity of Level 3 liabilities during the nine months ended September 30, 2019:
Derivative liability balance at December 31, 2018 $ —
Additions to derivative liability for new debt 2,765,228
Reclass to equity upon conversion/cancellation (1,114,472 )
Change in fair value (646,557 )
Balance at September 30, 2019 $ 1,004,199 At September
30, 2019, the fair value of the derivative liabilities of convertible notes was estimated using the following weighted-average
inputs: the price of the Company’s common stock of $0.16, a risk-free interest rate of 1.88%, and expected volatility of
the Company’s common stock of 213.76%, and the various estimated reset exercise prices weighted by probability.</t>
  </si>
  <si>
    <t>Recently Adopted Accounting Pronouncements</t>
  </si>
  <si>
    <t>Recently
Adopted Accounting Pronouncements Effective
January 1, 2019, we adopted the Financial Accounting Standards Board (“FASB”) Accounting Standards Update (“ASU”)
2016-02, Leases Targeted Improvements to ASC 842 Leases Additional
information and disclosures required by this new standard are contained in Note 10.</t>
  </si>
  <si>
    <t>1. Basis of Presentation (Tables)</t>
  </si>
  <si>
    <t>Summary of activity of Level 3</t>
  </si>
  <si>
    <t xml:space="preserve">Derivative liability balance at December 31, 2018 $ —
Additions to derivative liability for new debt 2,765,228
Reclass to equity upon conversion/cancellation (1,114,472 )
Change in fair value (646,557 )
Balance at September 30, 2019 $ 1,004,199 </t>
  </si>
  <si>
    <t>3. Revenues (Tables)</t>
  </si>
  <si>
    <t>For the three months ended For the nine months ended
September 30, September 30,
2019 2018 2019 2018
Revenues
Water purification
products $ — $ (19,995 ) $ 308,744 $ 39,200
Oil
recovery systems 20,092 — 25,649 —
$ 20,092 $ (19,995 ) $ 334,393 $ 39,200</t>
  </si>
  <si>
    <t>10. Operating Leases – Right of Use Assets as of June 30, 2019 (Tables)</t>
  </si>
  <si>
    <t xml:space="preserve">Right-of-use
assets $ 813,393
Lease liability obligations, current $ 277,310
Lease liability obligations,
less current portion 550,308
Total lease liability
obligations $ 827,618
Weighted-average remaining lease term 3.5
years
Weighted-average discount rate 10 % </t>
  </si>
  <si>
    <t>10. Operating Leases – Remaining Right of Use Assets as of June 30, 2019 (Tables)</t>
  </si>
  <si>
    <t>Operating Leases - Remaining Right of Use Assets</t>
  </si>
  <si>
    <t xml:space="preserve">Year ending December 31,
2019 $ 81,000
2020 312,000
2021 240,000
2022 246,000
2023 103,000
Total
minimum payments $ 982,000 </t>
  </si>
  <si>
    <t>12. Segment Information (Tables)</t>
  </si>
  <si>
    <t>For the three months ended For the nine months ended
September 30, September 30,
2019 2018 2019 2018
Revenues
Water purification
products $ — $ (19,995 ) $ 308,744 $ 39,200
Oil
recovery systems 20,092 — 25,649 —
$ 20,092 $ (19,995 ) $ 334,393 $ 39,200
Loss from operations
Water purification products $ 608,469 $ 732,123 $ 1,936,762 $ 2,130,811
Oil recovery systems 196,485 — 541,599 —
General
corporate 247,519 164,086 674,395 549,437
$ 1,052,473 $ 896,209 $ 3,152,756 $ 2,680,248
Capital expenditures
Water purification products $ — $ — $ 92,158 $ —
Oil recovery systems — — 1,558,625 —
General
corporate — — — —
$ — $ — $ 1,650,783 $ —
September
30, 2019 December
31, 2018
Total assets
Water purification
products $ 937,704 $ 612,498
Oil recovery systems 2,632,098 1,244,814
General
corporate 1,010,515 63,956
$ 4,580,317 $ 1,921,268</t>
  </si>
  <si>
    <t>1. Basis of Presentation (Details)</t>
  </si>
  <si>
    <t>Sep. 30, 2019USD ($)</t>
  </si>
  <si>
    <t>Derivative liability beginning balance</t>
  </si>
  <si>
    <t>Additions to derivative liability for new debt</t>
  </si>
  <si>
    <t>Reclass to equity upon conversion/cancellation</t>
  </si>
  <si>
    <t>Change in fair value</t>
  </si>
  <si>
    <t>Derivative liability end balance</t>
  </si>
  <si>
    <t>1. Basis of Presentation (Details Narrative) - USD ($)</t>
  </si>
  <si>
    <t>Price of company common stock</t>
  </si>
  <si>
    <t>.16</t>
  </si>
  <si>
    <t>Risk-free interest rate</t>
  </si>
  <si>
    <t>1.88%</t>
  </si>
  <si>
    <t>Expected volatility of company common stock</t>
  </si>
  <si>
    <t>213.76%</t>
  </si>
  <si>
    <t>Lease liabilities</t>
  </si>
  <si>
    <t>2. Going Concern (Details Narrative) - USD ($)</t>
  </si>
  <si>
    <t>Working capital</t>
  </si>
  <si>
    <t>3. Revenues (Details) - USD ($)</t>
  </si>
  <si>
    <t>6 Months Ended</t>
  </si>
  <si>
    <t>Jun. 30, 2019</t>
  </si>
  <si>
    <t>Jun. 30, 2018</t>
  </si>
  <si>
    <t>Water purification products</t>
  </si>
  <si>
    <t>Oil recovery machines</t>
  </si>
  <si>
    <t>Total Revenues</t>
  </si>
  <si>
    <t>4. Distributorship Agreement (Details Narrative) - African Horizon Technologies Ltd [Member]</t>
  </si>
  <si>
    <t>Sep. 30, 2019USD ($)$ / sharesshares</t>
  </si>
  <si>
    <t>Shares issued, distributorship agreement | shares</t>
  </si>
  <si>
    <t>Share value</t>
  </si>
  <si>
    <t>Share price | $ / shares</t>
  </si>
  <si>
    <t>Value of agreement</t>
  </si>
  <si>
    <t>Date of agreement</t>
  </si>
  <si>
    <t>Oct. 31,
		2018</t>
  </si>
  <si>
    <t>5. Notes Payable - Stockholders (Details Narrative) - USD ($)</t>
  </si>
  <si>
    <t>Mar. 25, 2019</t>
  </si>
  <si>
    <t>Amount paid</t>
  </si>
  <si>
    <t>Note 1 [Member]</t>
  </si>
  <si>
    <t>Amount borrowed from shareholder</t>
  </si>
  <si>
    <t>Interest rate on note</t>
  </si>
  <si>
    <t>18.00%</t>
  </si>
  <si>
    <t>Date of Maturity</t>
  </si>
  <si>
    <t>Apr. 25,
		2019</t>
  </si>
  <si>
    <t>Note 2 [Member]</t>
  </si>
  <si>
    <t>6. Convertible Notes Payable (Details Narrative) - USD ($)</t>
  </si>
  <si>
    <t>4 Months Ended</t>
  </si>
  <si>
    <t>5 Months Ended</t>
  </si>
  <si>
    <t>Jan. 03, 2019</t>
  </si>
  <si>
    <t>Apr. 05, 2019</t>
  </si>
  <si>
    <t>Mar. 26, 2019</t>
  </si>
  <si>
    <t>Apr. 12, 2019</t>
  </si>
  <si>
    <t>Sep. 10, 2019</t>
  </si>
  <si>
    <t>Sep. 04, 2019</t>
  </si>
  <si>
    <t>Aug. 26, 2019</t>
  </si>
  <si>
    <t>Jul. 26, 2019</t>
  </si>
  <si>
    <t>Jul. 24, 2019</t>
  </si>
  <si>
    <t>Jul. 08, 2019</t>
  </si>
  <si>
    <t>May 20, 2019</t>
  </si>
  <si>
    <t>Apr. 10, 2019</t>
  </si>
  <si>
    <t>Apr. 09, 2019</t>
  </si>
  <si>
    <t>Mar. 28, 2019</t>
  </si>
  <si>
    <t>Mar. 18, 2019</t>
  </si>
  <si>
    <t>Mar. 11, 2019</t>
  </si>
  <si>
    <t>Feb. 21, 2019</t>
  </si>
  <si>
    <t>Feb. 20, 2019</t>
  </si>
  <si>
    <t>Feb. 14, 2019</t>
  </si>
  <si>
    <t>Jan. 02, 2019</t>
  </si>
  <si>
    <t>Dec. 17, 2018</t>
  </si>
  <si>
    <t>Dec. 13, 2018</t>
  </si>
  <si>
    <t>Nov. 06, 2018</t>
  </si>
  <si>
    <t>Oct. 15, 2018</t>
  </si>
  <si>
    <t>Oct. 12, 2018</t>
  </si>
  <si>
    <t>Oct. 11, 2018</t>
  </si>
  <si>
    <t>Sep. 17, 2018</t>
  </si>
  <si>
    <t>Sep. 04, 2018</t>
  </si>
  <si>
    <t>Aug. 30, 2018</t>
  </si>
  <si>
    <t>Principle amount of convertible notes payable</t>
  </si>
  <si>
    <t>Interest Expense</t>
  </si>
  <si>
    <t>Shares Issued, Shares</t>
  </si>
  <si>
    <t>Shares Issued, Value</t>
  </si>
  <si>
    <t>Gain (Loss) on Extinguishment of Debt</t>
  </si>
  <si>
    <t>September Convertible Notes[Member]</t>
  </si>
  <si>
    <t>Interest rate on Convertible Notes</t>
  </si>
  <si>
    <t>8.00%</t>
  </si>
  <si>
    <t>Embedded Beneficial Conversion Feature</t>
  </si>
  <si>
    <t>Sep. 4,
		2020</t>
  </si>
  <si>
    <t>Sep. 4,
		2019</t>
  </si>
  <si>
    <t>Debt Issuance Cost</t>
  </si>
  <si>
    <t>Discount for Interest on Note</t>
  </si>
  <si>
    <t>Date paid off</t>
  </si>
  <si>
    <t>Jan. 3,
		2019</t>
  </si>
  <si>
    <t>September Convertible Notes 3[Member]</t>
  </si>
  <si>
    <t>0.00%</t>
  </si>
  <si>
    <t>Debt conversion per share</t>
  </si>
  <si>
    <t>Shares issued for interest</t>
  </si>
  <si>
    <t>Sep. 17,
		2021</t>
  </si>
  <si>
    <t>Principal paid</t>
  </si>
  <si>
    <t>Balance remaining on note</t>
  </si>
  <si>
    <t>August Convertible Notes 2 [Member]</t>
  </si>
  <si>
    <t>10.00%</t>
  </si>
  <si>
    <t>Mar. 4,
		2019</t>
  </si>
  <si>
    <t>October Convertible Notes 3[Member]</t>
  </si>
  <si>
    <t>Oct. 15,
		2019</t>
  </si>
  <si>
    <t>Mar. 26,
		2019</t>
  </si>
  <si>
    <t>January Convertible Notes [Member]</t>
  </si>
  <si>
    <t>Jan. 2,
		2020</t>
  </si>
  <si>
    <t>Jul. 8,
		2019</t>
  </si>
  <si>
    <t>February Convertible Notes [Member]</t>
  </si>
  <si>
    <t>Feb. 14,
		2020</t>
  </si>
  <si>
    <t>Aug. 20,
		2019</t>
  </si>
  <si>
    <t>February Convertible Notes 2 [Member]</t>
  </si>
  <si>
    <t>Embedded Beneficial Conversion Feature - Interest Expense</t>
  </si>
  <si>
    <t>Feb. 20,
		2020</t>
  </si>
  <si>
    <t>Financing costs</t>
  </si>
  <si>
    <t>February Convertible Notes 3 [Member]</t>
  </si>
  <si>
    <t>12.00%</t>
  </si>
  <si>
    <t>Aug. 21,
		2019</t>
  </si>
  <si>
    <t>Additional Embedded Beneficial Conversion Feature</t>
  </si>
  <si>
    <t>March Convertible Notes [Member]</t>
  </si>
  <si>
    <t>Mar. 11,
		2020</t>
  </si>
  <si>
    <t>Sep. 9,
		2019</t>
  </si>
  <si>
    <t>March Convertible Notes 2 [Member]</t>
  </si>
  <si>
    <t>Sep. 19,
		2019</t>
  </si>
  <si>
    <t>November Convertible Notes [Member]</t>
  </si>
  <si>
    <t>Nov. 6,
		2019</t>
  </si>
  <si>
    <t>Apr. 5,
		2019</t>
  </si>
  <si>
    <t>October Convertible Notes 4[Member]</t>
  </si>
  <si>
    <t>Apr. 11,
		2019</t>
  </si>
  <si>
    <t>Apr. 12,
		2019</t>
  </si>
  <si>
    <t>Additional interest expense</t>
  </si>
  <si>
    <t>December Convertible Notes [Member]</t>
  </si>
  <si>
    <t>$ .36</t>
  </si>
  <si>
    <t>Dec. 13,
		2019</t>
  </si>
  <si>
    <t>Fair value derivative liability</t>
  </si>
  <si>
    <t>October Convertible Notes 5[Member]</t>
  </si>
  <si>
    <t>Oct. 12,
		2019</t>
  </si>
  <si>
    <t>Max amount able to be borrowed</t>
  </si>
  <si>
    <t>Additional borrowings</t>
  </si>
  <si>
    <t>December Convertible Notes 2 [Member]</t>
  </si>
  <si>
    <t>Dec. 17,
		2019</t>
  </si>
  <si>
    <t>April Convertible Notes[Member]</t>
  </si>
  <si>
    <t>Jan. 9,
		2020</t>
  </si>
  <si>
    <t>April Convertible Notes 2[Member]</t>
  </si>
  <si>
    <t>Apr. 10,
		2020</t>
  </si>
  <si>
    <t>May Convertible Notes [Member]</t>
  </si>
  <si>
    <t>Amortization debt issuance cost</t>
  </si>
  <si>
    <t>July Convertible Notes [Member]</t>
  </si>
  <si>
    <t>Jul. 8,
		2020</t>
  </si>
  <si>
    <t>July Convertible Notes 2 [Member]</t>
  </si>
  <si>
    <t>Jul. 24,
		2020</t>
  </si>
  <si>
    <t>July Convertible Notes 3 [Member]</t>
  </si>
  <si>
    <t>May 20,
		2020</t>
  </si>
  <si>
    <t>August Convertible Notes [Member]</t>
  </si>
  <si>
    <t>Feb. 26,
		2020</t>
  </si>
  <si>
    <t>September Convertible Notes 2 [Member]</t>
  </si>
  <si>
    <t>Sep. 10,
		2020</t>
  </si>
  <si>
    <t>7. Advances from Related Party (Details Narrative) - USD ($)</t>
  </si>
  <si>
    <t>Balance outstanding on related party advance</t>
  </si>
  <si>
    <t>8. Revenue Sharing Agreements (Details Narrative) - USD ($)</t>
  </si>
  <si>
    <t>Jun. 25, 2019</t>
  </si>
  <si>
    <t>Apr. 01, 2019</t>
  </si>
  <si>
    <t>Jan. 30, 2019</t>
  </si>
  <si>
    <t>Jan. 16, 2019</t>
  </si>
  <si>
    <t>Nov. 29, 2018</t>
  </si>
  <si>
    <t>November HydraSpin Loan [Member]</t>
  </si>
  <si>
    <t>Amount borrowed</t>
  </si>
  <si>
    <t>% Revenue for lender in exchange</t>
  </si>
  <si>
    <t>5.00%</t>
  </si>
  <si>
    <t>Date of cancellation</t>
  </si>
  <si>
    <t>Mar. 3,
		2019</t>
  </si>
  <si>
    <t>Payable to lender FV</t>
  </si>
  <si>
    <t>Date of second cancellation</t>
  </si>
  <si>
    <t>Aug. 19,
		2019</t>
  </si>
  <si>
    <t>New amount borrowed</t>
  </si>
  <si>
    <t>New payable to lender FV</t>
  </si>
  <si>
    <t>December HydraSpin Loan [Member]</t>
  </si>
  <si>
    <t>50.00%</t>
  </si>
  <si>
    <t>Feb. 27,
		2019</t>
  </si>
  <si>
    <t>Additional amount borrowed</t>
  </si>
  <si>
    <t>January HydraSpin Loan [Member]</t>
  </si>
  <si>
    <t>January HydraSpin Loan 2 [Member]</t>
  </si>
  <si>
    <t>January HydraSpin Loan 3 [Member]</t>
  </si>
  <si>
    <t>40.00%</t>
  </si>
  <si>
    <t>January HydraSpin Loan 4 [Member]</t>
  </si>
  <si>
    <t>60.00%</t>
  </si>
  <si>
    <t>April HydraSpin Loan [Member]</t>
  </si>
  <si>
    <t>June HydraSpin Loan [Member]</t>
  </si>
  <si>
    <t>Aug. 15,
		2019</t>
  </si>
  <si>
    <t>9. Equity Transactions (Details Narrative) - USD ($)</t>
  </si>
  <si>
    <t>Mar. 31, 2019</t>
  </si>
  <si>
    <t>Mar. 31, 2018</t>
  </si>
  <si>
    <t>Shares issued to executives and employees</t>
  </si>
  <si>
    <t>Price per share</t>
  </si>
  <si>
    <t>.5</t>
  </si>
  <si>
    <t>Proceeds from executive stock issue</t>
  </si>
  <si>
    <t>Proceeds from stock issue</t>
  </si>
  <si>
    <t>Shares Issued for conversion</t>
  </si>
  <si>
    <t>Common Stock shares issued</t>
  </si>
  <si>
    <t>Shares issued for debt issuance cost</t>
  </si>
  <si>
    <t>Shares issued for penalty interest</t>
  </si>
  <si>
    <t>Shares returned - lawsuit settlement</t>
  </si>
  <si>
    <t>10. Operating Leases – Right of Use Assets as of March 31, 2019 (Details)</t>
  </si>
  <si>
    <t>Right-of-use assets</t>
  </si>
  <si>
    <t>Lease liability obligations, current</t>
  </si>
  <si>
    <t>Lease liability obligations, less current position</t>
  </si>
  <si>
    <t>Total lease liability obligations</t>
  </si>
  <si>
    <t>Weighted-average remaining lease term</t>
  </si>
  <si>
    <t>3 years 6 months</t>
  </si>
  <si>
    <t>Weighted-average discount rate</t>
  </si>
  <si>
    <t>10. Operating Leases – Remaining Right of Use Assets as of March 31, 2019 (Details)</t>
  </si>
  <si>
    <t>2020</t>
  </si>
  <si>
    <t>2021</t>
  </si>
  <si>
    <t>2022</t>
  </si>
  <si>
    <t>2023</t>
  </si>
  <si>
    <t>Total minimum payments</t>
  </si>
  <si>
    <t>10. Operating Leases – Right of Use Assets (Details Narrative)</t>
  </si>
  <si>
    <t>Operating lease costs</t>
  </si>
  <si>
    <t>Operating cash flows from operating leases</t>
  </si>
  <si>
    <t>11. Income Taxes (Details Narrative) - USD ($)</t>
  </si>
  <si>
    <t>Annual effective tax rate</t>
  </si>
  <si>
    <t>Operating loss carry-forward</t>
  </si>
  <si>
    <t>Change in valuation allowance</t>
  </si>
  <si>
    <t>12. Segment Information (Details) - USD ($)</t>
  </si>
  <si>
    <t>General corporate</t>
  </si>
  <si>
    <t>Total Loss from Operations</t>
  </si>
  <si>
    <t>Capital expenditures</t>
  </si>
  <si>
    <t>Total Capital Expenditures</t>
  </si>
  <si>
    <t>Total assets</t>
  </si>
  <si>
    <t>13. Subsequent Events - Stock Issuances (Details Narrative)</t>
  </si>
  <si>
    <t>2 Months Ended</t>
  </si>
  <si>
    <t>Nov. 19, 2019USD ($)shares</t>
  </si>
  <si>
    <t>Shares issued for conversion | shares</t>
  </si>
  <si>
    <t>Debt converted | $</t>
  </si>
  <si>
    <t>13. Subsequent Events - Settlement Agreements (Details Narrative)</t>
  </si>
  <si>
    <t>Nov. 15, 2019USD ($)</t>
  </si>
  <si>
    <t>Auctus Fund, LLC [Member]</t>
  </si>
  <si>
    <t>Installments payable</t>
  </si>
  <si>
    <t>Crown Bridge Partners, LLC [Member]</t>
  </si>
  <si>
    <t>Payment to fulfill deb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5241081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94</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7129</v>
      </c>
      <c r="C3" s="6" t="n">
        <v>53106</v>
      </c>
    </row>
    <row r="4" spans="1:3">
      <c r="A4" s="4" t="s">
        <v>34</v>
      </c>
      <c r="B4" s="5" t="n">
        <v>297050</v>
      </c>
      <c r="C4" s="5" t="n">
        <v>1250</v>
      </c>
    </row>
    <row r="5" spans="1:3">
      <c r="A5" s="4" t="s">
        <v>35</v>
      </c>
      <c r="B5" s="5" t="n">
        <v>30000</v>
      </c>
      <c r="C5" s="4" t="s">
        <v>36</v>
      </c>
    </row>
    <row r="6" spans="1:3">
      <c r="A6" s="4" t="s">
        <v>37</v>
      </c>
      <c r="B6" s="5" t="n">
        <v>521019</v>
      </c>
      <c r="C6" s="5" t="n">
        <v>506845</v>
      </c>
    </row>
    <row r="7" spans="1:3">
      <c r="A7" s="4" t="s">
        <v>38</v>
      </c>
      <c r="B7" s="5" t="n">
        <v>5663</v>
      </c>
      <c r="C7" s="4" t="s">
        <v>36</v>
      </c>
    </row>
    <row r="8" spans="1:3">
      <c r="A8" s="4" t="s">
        <v>39</v>
      </c>
      <c r="B8" s="5" t="n">
        <v>980861</v>
      </c>
      <c r="C8" s="5" t="n">
        <v>561201</v>
      </c>
    </row>
    <row r="9" spans="1:3">
      <c r="A9" s="4" t="s">
        <v>40</v>
      </c>
      <c r="B9" s="5" t="n">
        <v>1935066</v>
      </c>
      <c r="C9" s="5" t="n">
        <v>382551</v>
      </c>
    </row>
    <row r="10" spans="1:3">
      <c r="A10" s="4" t="s">
        <v>41</v>
      </c>
      <c r="B10" s="5" t="n">
        <v>813393</v>
      </c>
      <c r="C10" s="4" t="s">
        <v>36</v>
      </c>
    </row>
    <row r="11" spans="1:3">
      <c r="A11" s="4" t="s">
        <v>42</v>
      </c>
      <c r="B11" s="5" t="n">
        <v>816667</v>
      </c>
      <c r="C11" s="5" t="n">
        <v>966667</v>
      </c>
    </row>
    <row r="12" spans="1:3">
      <c r="A12" s="4" t="s">
        <v>43</v>
      </c>
      <c r="B12" s="5" t="n">
        <v>34330</v>
      </c>
      <c r="C12" s="5" t="n">
        <v>10849</v>
      </c>
    </row>
    <row r="13" spans="1:3">
      <c r="A13" s="4" t="s">
        <v>44</v>
      </c>
      <c r="B13" s="5" t="n">
        <v>4580317</v>
      </c>
      <c r="C13" s="5" t="n">
        <v>1921268</v>
      </c>
    </row>
    <row r="14" spans="1:3">
      <c r="A14" s="3" t="s">
        <v>45</v>
      </c>
    </row>
    <row r="15" spans="1:3">
      <c r="A15" s="4" t="s">
        <v>46</v>
      </c>
      <c r="B15" s="5" t="n">
        <v>1265916</v>
      </c>
      <c r="C15" s="5" t="n">
        <v>417972</v>
      </c>
    </row>
    <row r="16" spans="1:3">
      <c r="A16" s="4" t="s">
        <v>47</v>
      </c>
      <c r="B16" s="5" t="n">
        <v>462133</v>
      </c>
      <c r="C16" s="5" t="n">
        <v>598564</v>
      </c>
    </row>
    <row r="17" spans="1:3">
      <c r="A17" s="4" t="s">
        <v>48</v>
      </c>
      <c r="B17" s="5" t="n">
        <v>250000</v>
      </c>
      <c r="C17" s="5" t="n">
        <v>650000</v>
      </c>
    </row>
    <row r="18" spans="1:3">
      <c r="A18" s="4" t="s">
        <v>49</v>
      </c>
      <c r="B18" s="5" t="n">
        <v>1004199</v>
      </c>
      <c r="C18" s="4" t="s">
        <v>36</v>
      </c>
    </row>
    <row r="19" spans="1:3">
      <c r="A19" s="4" t="s">
        <v>50</v>
      </c>
      <c r="B19" s="5" t="n">
        <v>20000</v>
      </c>
      <c r="C19" s="5" t="n">
        <v>302497</v>
      </c>
    </row>
    <row r="20" spans="1:3">
      <c r="A20" s="4" t="s">
        <v>51</v>
      </c>
      <c r="B20" s="5" t="n">
        <v>277309</v>
      </c>
      <c r="C20" s="4" t="s">
        <v>36</v>
      </c>
    </row>
    <row r="21" spans="1:3">
      <c r="A21" s="4" t="s">
        <v>52</v>
      </c>
      <c r="B21" s="5" t="n">
        <v>2346196</v>
      </c>
      <c r="C21" s="5" t="n">
        <v>428257</v>
      </c>
    </row>
    <row r="22" spans="1:3">
      <c r="A22" s="4" t="s">
        <v>53</v>
      </c>
      <c r="B22" s="5" t="n">
        <v>200000</v>
      </c>
      <c r="C22" s="4" t="s">
        <v>36</v>
      </c>
    </row>
    <row r="23" spans="1:3">
      <c r="A23" s="4" t="s">
        <v>54</v>
      </c>
      <c r="B23" s="5" t="n">
        <v>5825753</v>
      </c>
      <c r="C23" s="5" t="n">
        <v>2397290</v>
      </c>
    </row>
    <row r="24" spans="1:3">
      <c r="A24" s="4" t="s">
        <v>55</v>
      </c>
      <c r="B24" s="4" t="s">
        <v>36</v>
      </c>
      <c r="C24" s="5" t="n">
        <v>82519</v>
      </c>
    </row>
    <row r="25" spans="1:3">
      <c r="A25" s="4" t="s">
        <v>56</v>
      </c>
      <c r="B25" s="5" t="n">
        <v>550308</v>
      </c>
      <c r="C25" s="4" t="s">
        <v>36</v>
      </c>
    </row>
    <row r="26" spans="1:3">
      <c r="A26" s="4" t="s">
        <v>57</v>
      </c>
      <c r="B26" s="5" t="n">
        <v>3517777</v>
      </c>
      <c r="C26" s="5" t="n">
        <v>319500</v>
      </c>
    </row>
    <row r="27" spans="1:3">
      <c r="A27" s="4" t="s">
        <v>58</v>
      </c>
      <c r="B27" s="5" t="n">
        <v>9893838</v>
      </c>
      <c r="C27" s="5" t="n">
        <v>2799309</v>
      </c>
    </row>
    <row r="28" spans="1:3">
      <c r="A28" s="4" t="s">
        <v>59</v>
      </c>
      <c r="B28" s="4" t="s">
        <v>36</v>
      </c>
      <c r="C28" s="4" t="s">
        <v>36</v>
      </c>
    </row>
    <row r="29" spans="1:3">
      <c r="A29" s="3" t="s">
        <v>60</v>
      </c>
    </row>
    <row r="30" spans="1:3">
      <c r="A30" s="4" t="s">
        <v>61</v>
      </c>
      <c r="B30" s="4" t="s">
        <v>36</v>
      </c>
      <c r="C30" s="4" t="s">
        <v>36</v>
      </c>
    </row>
    <row r="31" spans="1:3">
      <c r="A31" s="4" t="s">
        <v>62</v>
      </c>
      <c r="B31" s="5" t="n">
        <v>8877325</v>
      </c>
      <c r="C31" s="5" t="n">
        <v>6463705</v>
      </c>
    </row>
    <row r="32" spans="1:3">
      <c r="A32" s="4" t="s">
        <v>63</v>
      </c>
      <c r="B32" s="5" t="n">
        <v>1408474</v>
      </c>
      <c r="C32" s="5" t="n">
        <v>687431</v>
      </c>
    </row>
    <row r="33" spans="1:3">
      <c r="A33" s="4" t="s">
        <v>64</v>
      </c>
      <c r="B33" s="5" t="n">
        <v>-50000</v>
      </c>
      <c r="C33" s="5" t="n">
        <v>-50000</v>
      </c>
    </row>
    <row r="34" spans="1:3">
      <c r="A34" s="4" t="s">
        <v>65</v>
      </c>
      <c r="B34" s="5" t="n">
        <v>-15549320</v>
      </c>
      <c r="C34" s="5" t="n">
        <v>-7979177</v>
      </c>
    </row>
    <row r="35" spans="1:3">
      <c r="A35" s="4" t="s">
        <v>66</v>
      </c>
      <c r="B35" s="5" t="n">
        <v>-5313521</v>
      </c>
      <c r="C35" s="5" t="n">
        <v>-878041</v>
      </c>
    </row>
    <row r="36" spans="1:3">
      <c r="A36" s="4" t="s">
        <v>67</v>
      </c>
      <c r="B36" s="6" t="n">
        <v>4580317</v>
      </c>
      <c r="C36" s="6" t="n">
        <v>192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182</v>
      </c>
    </row>
    <row r="4" spans="1:2">
      <c r="A4" s="4" t="s">
        <v>183</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94</v>
      </c>
    </row>
    <row r="4" spans="1:2">
      <c r="A4" s="4" t="s">
        <v>208</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11</v>
      </c>
    </row>
    <row r="4" spans="1:2">
      <c r="A4" s="4" t="s">
        <v>21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175</v>
      </c>
    </row>
    <row r="4" spans="1:2">
      <c r="A4" s="4" t="s">
        <v>240</v>
      </c>
      <c r="B4" s="4" t="s">
        <v>36</v>
      </c>
    </row>
    <row r="5" spans="1:2">
      <c r="A5" s="4" t="s">
        <v>241</v>
      </c>
      <c r="B5" s="5" t="n">
        <v>2765228</v>
      </c>
    </row>
    <row r="6" spans="1:2">
      <c r="A6" s="4" t="s">
        <v>242</v>
      </c>
      <c r="B6" s="5" t="n">
        <v>-1114472</v>
      </c>
    </row>
    <row r="7" spans="1:2">
      <c r="A7" s="4" t="s">
        <v>243</v>
      </c>
      <c r="B7" s="5" t="n">
        <v>-646557</v>
      </c>
    </row>
    <row r="8" spans="1:2">
      <c r="A8" s="4" t="s">
        <v>244</v>
      </c>
      <c r="B8" s="6" t="n">
        <v>1004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3" t="s">
        <v>175</v>
      </c>
    </row>
    <row r="3" spans="1:3">
      <c r="A3" s="4" t="s">
        <v>246</v>
      </c>
      <c r="B3" s="4" t="s">
        <v>247</v>
      </c>
    </row>
    <row r="4" spans="1:3">
      <c r="A4" s="4" t="s">
        <v>248</v>
      </c>
      <c r="B4" s="4" t="s">
        <v>249</v>
      </c>
    </row>
    <row r="5" spans="1:3">
      <c r="A5" s="4" t="s">
        <v>250</v>
      </c>
      <c r="B5" s="4" t="s">
        <v>251</v>
      </c>
    </row>
    <row r="6" spans="1:3">
      <c r="A6" s="4" t="s">
        <v>41</v>
      </c>
      <c r="B6" s="6" t="n">
        <v>813393</v>
      </c>
      <c r="C6" s="4" t="s">
        <v>36</v>
      </c>
    </row>
    <row r="7" spans="1:3">
      <c r="A7" s="4" t="s">
        <v>252</v>
      </c>
      <c r="B7" s="6" t="n">
        <v>8276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53</v>
      </c>
      <c r="B1" s="2" t="s">
        <v>1</v>
      </c>
    </row>
    <row r="2" spans="1:4">
      <c r="B2" s="2" t="s">
        <v>2</v>
      </c>
      <c r="C2" s="2" t="s">
        <v>80</v>
      </c>
      <c r="D2" s="2" t="s">
        <v>31</v>
      </c>
    </row>
    <row r="3" spans="1:4">
      <c r="A3" s="3" t="s">
        <v>179</v>
      </c>
    </row>
    <row r="4" spans="1:4">
      <c r="A4" s="4" t="s">
        <v>33</v>
      </c>
      <c r="B4" s="6" t="n">
        <v>127129</v>
      </c>
      <c r="D4" s="6" t="n">
        <v>53106</v>
      </c>
    </row>
    <row r="5" spans="1:4">
      <c r="A5" s="4" t="s">
        <v>254</v>
      </c>
      <c r="B5" s="5" t="n">
        <v>-4617000</v>
      </c>
    </row>
    <row r="6" spans="1:4">
      <c r="A6" s="4" t="s">
        <v>99</v>
      </c>
      <c r="B6" s="6" t="n">
        <v>-7575057</v>
      </c>
      <c r="C6" s="6" t="n">
        <v>-27765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255</v>
      </c>
      <c r="B1" s="2" t="s">
        <v>79</v>
      </c>
      <c r="F1" s="2" t="s">
        <v>256</v>
      </c>
      <c r="H1" s="2" t="s">
        <v>1</v>
      </c>
    </row>
    <row r="2" spans="1:9">
      <c r="B2" s="2" t="s">
        <v>2</v>
      </c>
      <c r="C2" s="2" t="s">
        <v>257</v>
      </c>
      <c r="D2" s="2" t="s">
        <v>80</v>
      </c>
      <c r="E2" s="2" t="s">
        <v>258</v>
      </c>
      <c r="F2" s="2" t="s">
        <v>257</v>
      </c>
      <c r="G2" s="2" t="s">
        <v>258</v>
      </c>
      <c r="H2" s="2" t="s">
        <v>2</v>
      </c>
      <c r="I2" s="2" t="s">
        <v>80</v>
      </c>
    </row>
    <row r="3" spans="1:9">
      <c r="A3" s="3" t="s">
        <v>182</v>
      </c>
    </row>
    <row r="4" spans="1:9">
      <c r="A4" s="4" t="s">
        <v>259</v>
      </c>
      <c r="B4" s="4" t="s">
        <v>36</v>
      </c>
      <c r="C4" s="6" t="n">
        <v>230192</v>
      </c>
      <c r="D4" s="6" t="n">
        <v>-19995</v>
      </c>
      <c r="E4" s="6" t="n">
        <v>-68395</v>
      </c>
      <c r="F4" s="6" t="n">
        <v>308744</v>
      </c>
      <c r="G4" s="6" t="n">
        <v>59195</v>
      </c>
      <c r="H4" s="6" t="n">
        <v>308744</v>
      </c>
      <c r="I4" s="6" t="n">
        <v>39200</v>
      </c>
    </row>
    <row r="5" spans="1:9">
      <c r="A5" s="4" t="s">
        <v>260</v>
      </c>
      <c r="B5" s="5" t="n">
        <v>20092</v>
      </c>
      <c r="C5" s="5" t="n">
        <v>5557</v>
      </c>
      <c r="D5" s="4" t="s">
        <v>36</v>
      </c>
      <c r="E5" s="4" t="s">
        <v>36</v>
      </c>
      <c r="F5" s="5" t="n">
        <v>5557</v>
      </c>
      <c r="G5" s="4" t="s">
        <v>36</v>
      </c>
      <c r="H5" s="5" t="n">
        <v>25649</v>
      </c>
      <c r="I5" s="4" t="s">
        <v>36</v>
      </c>
    </row>
    <row r="6" spans="1:9">
      <c r="A6" s="4" t="s">
        <v>261</v>
      </c>
      <c r="B6" s="6" t="n">
        <v>20092</v>
      </c>
      <c r="C6" s="6" t="n">
        <v>235749</v>
      </c>
      <c r="D6" s="6" t="n">
        <v>-19995</v>
      </c>
      <c r="E6" s="6" t="n">
        <v>-68395</v>
      </c>
      <c r="F6" s="6" t="n">
        <v>314301</v>
      </c>
      <c r="G6" s="6" t="n">
        <v>59195</v>
      </c>
      <c r="H6" s="6" t="n">
        <v>334393</v>
      </c>
      <c r="I6" s="6" t="n">
        <v>3920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1</v>
      </c>
    </row>
    <row r="2" spans="1:3">
      <c r="A2" s="3" t="s">
        <v>69</v>
      </c>
    </row>
    <row r="3" spans="1:3">
      <c r="A3" s="4" t="s">
        <v>70</v>
      </c>
      <c r="B3" s="6" t="n">
        <v>0</v>
      </c>
      <c r="C3" s="6" t="n">
        <v>0</v>
      </c>
    </row>
    <row r="4" spans="1:3">
      <c r="A4" s="4" t="s">
        <v>71</v>
      </c>
      <c r="B4" s="5" t="n">
        <v>90000000</v>
      </c>
      <c r="C4" s="5" t="n">
        <v>90000000</v>
      </c>
    </row>
    <row r="5" spans="1:3">
      <c r="A5" s="4" t="s">
        <v>72</v>
      </c>
      <c r="B5" s="5" t="n">
        <v>46682976</v>
      </c>
      <c r="C5" s="5" t="n">
        <v>36013000</v>
      </c>
    </row>
    <row r="6" spans="1:3">
      <c r="A6" s="4" t="s">
        <v>73</v>
      </c>
      <c r="B6" s="5" t="n">
        <v>46486784</v>
      </c>
      <c r="C6" s="5" t="n">
        <v>35816808</v>
      </c>
    </row>
    <row r="7" spans="1:3">
      <c r="A7" s="4" t="s">
        <v>74</v>
      </c>
      <c r="B7" s="6" t="n">
        <v>0</v>
      </c>
      <c r="C7" s="6" t="n">
        <v>0</v>
      </c>
    </row>
    <row r="8" spans="1:3">
      <c r="A8" s="4" t="s">
        <v>75</v>
      </c>
      <c r="B8" s="5" t="n">
        <v>10000000</v>
      </c>
      <c r="C8" s="5" t="n">
        <v>10000000</v>
      </c>
    </row>
    <row r="9" spans="1:3">
      <c r="A9" s="4" t="s">
        <v>76</v>
      </c>
      <c r="B9" s="5" t="n">
        <v>0</v>
      </c>
      <c r="C9" s="5" t="n">
        <v>0</v>
      </c>
    </row>
    <row r="10" spans="1:3">
      <c r="A10" s="4" t="s">
        <v>7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62</v>
      </c>
      <c r="B1" s="2" t="s">
        <v>1</v>
      </c>
    </row>
    <row r="2" spans="1:2">
      <c r="B2" s="2" t="s">
        <v>263</v>
      </c>
    </row>
    <row r="3" spans="1:2">
      <c r="A3" s="4" t="s">
        <v>148</v>
      </c>
      <c r="B3" s="6" t="n">
        <v>500000</v>
      </c>
    </row>
    <row r="4" spans="1:2">
      <c r="A4" s="4" t="s">
        <v>264</v>
      </c>
      <c r="B4" s="5" t="n">
        <v>500000</v>
      </c>
    </row>
    <row r="5" spans="1:2">
      <c r="A5" s="4" t="s">
        <v>265</v>
      </c>
      <c r="B5" s="6" t="n">
        <v>250000</v>
      </c>
    </row>
    <row r="6" spans="1:2">
      <c r="A6" s="4" t="s">
        <v>266</v>
      </c>
      <c r="B6" s="7" t="n">
        <v>0.5</v>
      </c>
    </row>
    <row r="7" spans="1:2">
      <c r="A7" s="4" t="s">
        <v>267</v>
      </c>
      <c r="B7" s="6" t="n">
        <v>1000000</v>
      </c>
    </row>
    <row r="8" spans="1:2">
      <c r="A8" s="4" t="s">
        <v>268</v>
      </c>
      <c r="B8"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6"/>
  </cols>
  <sheetData>
    <row r="1" spans="1:3">
      <c r="A1" s="1" t="s">
        <v>270</v>
      </c>
      <c r="B1" s="2" t="s">
        <v>2</v>
      </c>
      <c r="C1" s="2" t="s">
        <v>271</v>
      </c>
    </row>
    <row r="2" spans="1:3">
      <c r="A2" s="4" t="s">
        <v>272</v>
      </c>
      <c r="B2" s="6" t="n">
        <v>100000</v>
      </c>
    </row>
    <row r="3" spans="1:3">
      <c r="A3" s="4" t="s">
        <v>273</v>
      </c>
    </row>
    <row r="4" spans="1:3">
      <c r="A4" s="4" t="s">
        <v>274</v>
      </c>
      <c r="C4" s="6" t="n">
        <v>200000</v>
      </c>
    </row>
    <row r="5" spans="1:3">
      <c r="A5" s="4" t="s">
        <v>275</v>
      </c>
      <c r="C5" s="4" t="s">
        <v>276</v>
      </c>
    </row>
    <row r="6" spans="1:3">
      <c r="A6" s="4" t="s">
        <v>277</v>
      </c>
      <c r="C6" s="4" t="s">
        <v>278</v>
      </c>
    </row>
    <row r="7" spans="1:3">
      <c r="A7" s="4" t="s">
        <v>279</v>
      </c>
    </row>
    <row r="8" spans="1:3">
      <c r="A8" s="4" t="s">
        <v>274</v>
      </c>
      <c r="C8" s="6" t="n">
        <v>100000</v>
      </c>
    </row>
    <row r="9" spans="1:3">
      <c r="A9" s="4" t="s">
        <v>275</v>
      </c>
      <c r="C9" s="4" t="s">
        <v>276</v>
      </c>
    </row>
    <row r="10" spans="1:3">
      <c r="A10" s="4" t="s">
        <v>277</v>
      </c>
      <c r="C10" s="4" t="s">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J2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6"/>
    <col customWidth="1" max="7" min="7" width="16"/>
    <col customWidth="1" max="8" min="8" width="14"/>
    <col customWidth="1" max="9" min="9" width="16"/>
    <col customWidth="1" max="10" min="10" width="14"/>
    <col customWidth="1" max="11" min="11" width="16"/>
    <col customWidth="1" max="12" min="12" width="15"/>
    <col customWidth="1" max="13" min="13" width="16"/>
    <col customWidth="1" max="14" min="14" width="15"/>
    <col customWidth="1" max="15" min="15" width="16"/>
    <col customWidth="1" max="16" min="16" width="15"/>
    <col customWidth="1" max="17" min="17" width="13"/>
    <col customWidth="1" max="18" min="18" width="16"/>
    <col customWidth="1" max="19" min="19" width="15"/>
    <col customWidth="1" max="20" min="20" width="14"/>
    <col customWidth="1" max="21" min="21" width="16"/>
    <col customWidth="1" max="22" min="22" width="16"/>
    <col customWidth="1" max="23" min="23" width="16"/>
    <col customWidth="1" max="24" min="24" width="16"/>
    <col customWidth="1" max="25" min="25" width="16"/>
    <col customWidth="1" max="26" min="26" width="15"/>
    <col customWidth="1" max="27" min="27" width="14"/>
    <col customWidth="1" max="28" min="28" width="16"/>
    <col customWidth="1" max="29" min="29" width="16"/>
    <col customWidth="1" max="30" min="30" width="15"/>
    <col customWidth="1" max="31" min="31" width="16"/>
    <col customWidth="1" max="32" min="32" width="16"/>
    <col customWidth="1" max="33" min="33" width="16"/>
    <col customWidth="1" max="34" min="34" width="16"/>
    <col customWidth="1" max="35" min="35" width="15"/>
    <col customWidth="1" max="36" min="36" width="15"/>
  </cols>
  <sheetData>
    <row r="1" spans="1:36">
      <c r="A1" s="1" t="s">
        <v>280</v>
      </c>
      <c r="B1" s="2" t="s">
        <v>79</v>
      </c>
      <c r="D1" s="2" t="s">
        <v>281</v>
      </c>
      <c r="E1" s="2" t="s">
        <v>282</v>
      </c>
      <c r="G1" s="2" t="s">
        <v>256</v>
      </c>
      <c r="I1" s="2" t="s">
        <v>1</v>
      </c>
    </row>
    <row r="2" spans="1:36">
      <c r="B2" s="2" t="s">
        <v>2</v>
      </c>
      <c r="C2" s="2" t="s">
        <v>80</v>
      </c>
      <c r="D2" s="2" t="s">
        <v>283</v>
      </c>
      <c r="E2" s="2" t="s">
        <v>284</v>
      </c>
      <c r="F2" s="2" t="s">
        <v>285</v>
      </c>
      <c r="G2" s="2" t="s">
        <v>286</v>
      </c>
      <c r="H2" s="2" t="s">
        <v>271</v>
      </c>
      <c r="I2" s="2" t="s">
        <v>2</v>
      </c>
      <c r="J2" s="2" t="s">
        <v>80</v>
      </c>
      <c r="K2" s="2" t="s">
        <v>287</v>
      </c>
      <c r="L2" s="2" t="s">
        <v>288</v>
      </c>
      <c r="M2" s="2" t="s">
        <v>289</v>
      </c>
      <c r="N2" s="2" t="s">
        <v>290</v>
      </c>
      <c r="O2" s="2" t="s">
        <v>291</v>
      </c>
      <c r="P2" s="2" t="s">
        <v>292</v>
      </c>
      <c r="Q2" s="2" t="s">
        <v>293</v>
      </c>
      <c r="R2" s="2" t="s">
        <v>294</v>
      </c>
      <c r="S2" s="2" t="s">
        <v>295</v>
      </c>
      <c r="T2" s="2" t="s">
        <v>296</v>
      </c>
      <c r="U2" s="2" t="s">
        <v>297</v>
      </c>
      <c r="V2" s="2" t="s">
        <v>298</v>
      </c>
      <c r="W2" s="2" t="s">
        <v>299</v>
      </c>
      <c r="X2" s="2" t="s">
        <v>300</v>
      </c>
      <c r="Y2" s="2" t="s">
        <v>301</v>
      </c>
      <c r="Z2" s="2" t="s">
        <v>302</v>
      </c>
      <c r="AA2" s="2" t="s">
        <v>31</v>
      </c>
      <c r="AB2" s="2" t="s">
        <v>303</v>
      </c>
      <c r="AC2" s="2" t="s">
        <v>304</v>
      </c>
      <c r="AD2" s="2" t="s">
        <v>305</v>
      </c>
      <c r="AE2" s="2" t="s">
        <v>306</v>
      </c>
      <c r="AF2" s="2" t="s">
        <v>307</v>
      </c>
      <c r="AG2" s="2" t="s">
        <v>308</v>
      </c>
      <c r="AH2" s="2" t="s">
        <v>309</v>
      </c>
      <c r="AI2" s="2" t="s">
        <v>310</v>
      </c>
      <c r="AJ2" s="2" t="s">
        <v>311</v>
      </c>
    </row>
    <row r="3" spans="1:36">
      <c r="A3" s="4" t="s">
        <v>312</v>
      </c>
      <c r="B3" s="6" t="n">
        <v>2346196</v>
      </c>
      <c r="I3" s="6" t="n">
        <v>2346196</v>
      </c>
      <c r="AA3" s="6" t="n">
        <v>428257</v>
      </c>
    </row>
    <row r="4" spans="1:36">
      <c r="A4" s="4" t="s">
        <v>313</v>
      </c>
      <c r="B4" s="6" t="n">
        <v>3760191</v>
      </c>
      <c r="C4" s="6" t="n">
        <v>89272</v>
      </c>
      <c r="I4" s="6" t="n">
        <v>4885981</v>
      </c>
      <c r="J4" s="6" t="n">
        <v>96608</v>
      </c>
    </row>
    <row r="5" spans="1:36">
      <c r="A5" s="4" t="s">
        <v>314</v>
      </c>
      <c r="B5" s="5" t="n">
        <v>46682976</v>
      </c>
      <c r="I5" s="5" t="n">
        <v>46682976</v>
      </c>
      <c r="AA5" s="5" t="n">
        <v>36013000</v>
      </c>
    </row>
    <row r="6" spans="1:36">
      <c r="A6" s="4" t="s">
        <v>315</v>
      </c>
      <c r="B6" s="6" t="n">
        <v>8877325</v>
      </c>
      <c r="I6" s="6" t="n">
        <v>8877325</v>
      </c>
      <c r="AA6" s="6" t="n">
        <v>6463705</v>
      </c>
    </row>
    <row r="7" spans="1:36">
      <c r="A7" s="4" t="s">
        <v>316</v>
      </c>
      <c r="B7" s="5" t="n">
        <v>-130052</v>
      </c>
      <c r="C7" s="4" t="s">
        <v>36</v>
      </c>
      <c r="I7" s="5" t="n">
        <v>-182877</v>
      </c>
      <c r="J7" s="4" t="s">
        <v>36</v>
      </c>
    </row>
    <row r="8" spans="1:36">
      <c r="A8" s="4" t="s">
        <v>317</v>
      </c>
    </row>
    <row r="9" spans="1:36">
      <c r="A9" s="4" t="s">
        <v>312</v>
      </c>
      <c r="B9" s="6" t="n">
        <v>295000</v>
      </c>
      <c r="I9" s="5" t="n">
        <v>295000</v>
      </c>
      <c r="L9" s="6" t="n">
        <v>295000</v>
      </c>
      <c r="AI9" s="6" t="n">
        <v>68000</v>
      </c>
    </row>
    <row r="10" spans="1:36">
      <c r="A10" s="4" t="s">
        <v>318</v>
      </c>
      <c r="AI10" s="4" t="s">
        <v>319</v>
      </c>
    </row>
    <row r="11" spans="1:36">
      <c r="A11" s="4" t="s">
        <v>320</v>
      </c>
      <c r="D11" s="6" t="n">
        <v>39748</v>
      </c>
    </row>
    <row r="12" spans="1:36">
      <c r="A12" s="4" t="s">
        <v>277</v>
      </c>
      <c r="L12" s="4" t="s">
        <v>321</v>
      </c>
      <c r="AI12" s="4" t="s">
        <v>322</v>
      </c>
    </row>
    <row r="13" spans="1:36">
      <c r="A13" s="4" t="s">
        <v>323</v>
      </c>
      <c r="AI13" s="6" t="n">
        <v>2500</v>
      </c>
    </row>
    <row r="14" spans="1:36">
      <c r="A14" s="4" t="s">
        <v>324</v>
      </c>
      <c r="L14" s="6" t="n">
        <v>45000</v>
      </c>
    </row>
    <row r="15" spans="1:36">
      <c r="A15" s="4" t="s">
        <v>316</v>
      </c>
      <c r="D15" s="6" t="n">
        <v>14351</v>
      </c>
    </row>
    <row r="16" spans="1:36">
      <c r="A16" s="4" t="s">
        <v>325</v>
      </c>
      <c r="D16" s="4" t="s">
        <v>326</v>
      </c>
    </row>
    <row r="17" spans="1:36">
      <c r="A17" s="4" t="s">
        <v>327</v>
      </c>
    </row>
    <row r="18" spans="1:36">
      <c r="A18" s="4" t="s">
        <v>312</v>
      </c>
      <c r="AH18" s="6" t="n">
        <v>200000</v>
      </c>
    </row>
    <row r="19" spans="1:36">
      <c r="A19" s="4" t="s">
        <v>318</v>
      </c>
      <c r="AH19" s="4" t="s">
        <v>328</v>
      </c>
    </row>
    <row r="20" spans="1:36">
      <c r="A20" s="4" t="s">
        <v>329</v>
      </c>
      <c r="AH20" s="8" t="n">
        <v>0.75</v>
      </c>
    </row>
    <row r="21" spans="1:36">
      <c r="A21" s="4" t="s">
        <v>313</v>
      </c>
      <c r="I21" s="6" t="n">
        <v>58000</v>
      </c>
    </row>
    <row r="22" spans="1:36">
      <c r="A22" s="4" t="s">
        <v>330</v>
      </c>
      <c r="I22" s="5" t="n">
        <v>332500</v>
      </c>
    </row>
    <row r="23" spans="1:36">
      <c r="A23" s="4" t="s">
        <v>320</v>
      </c>
      <c r="H23" s="6" t="n">
        <v>37333</v>
      </c>
    </row>
    <row r="24" spans="1:36">
      <c r="A24" s="4" t="s">
        <v>277</v>
      </c>
      <c r="AH24" s="4" t="s">
        <v>331</v>
      </c>
    </row>
    <row r="25" spans="1:36">
      <c r="A25" s="4" t="s">
        <v>323</v>
      </c>
      <c r="AH25" s="6" t="n">
        <v>5000</v>
      </c>
    </row>
    <row r="26" spans="1:36">
      <c r="A26" s="4" t="s">
        <v>324</v>
      </c>
      <c r="AH26" s="6" t="n">
        <v>34440</v>
      </c>
    </row>
    <row r="27" spans="1:36">
      <c r="A27" s="4" t="s">
        <v>314</v>
      </c>
      <c r="AH27" s="5" t="n">
        <v>60000</v>
      </c>
    </row>
    <row r="28" spans="1:36">
      <c r="A28" s="4" t="s">
        <v>315</v>
      </c>
      <c r="AH28" s="6" t="n">
        <v>53400</v>
      </c>
    </row>
    <row r="29" spans="1:36">
      <c r="A29" s="4" t="s">
        <v>316</v>
      </c>
      <c r="H29" s="6" t="n">
        <v>-31111</v>
      </c>
    </row>
    <row r="30" spans="1:36">
      <c r="A30" s="4" t="s">
        <v>332</v>
      </c>
      <c r="I30" s="6" t="n">
        <v>142000</v>
      </c>
    </row>
    <row r="31" spans="1:36">
      <c r="A31" s="4" t="s">
        <v>333</v>
      </c>
      <c r="I31" s="5" t="n">
        <v>0</v>
      </c>
    </row>
    <row r="32" spans="1:36">
      <c r="A32" s="4" t="s">
        <v>334</v>
      </c>
    </row>
    <row r="33" spans="1:36">
      <c r="A33" s="4" t="s">
        <v>312</v>
      </c>
      <c r="AJ33" s="6" t="n">
        <v>100000</v>
      </c>
    </row>
    <row r="34" spans="1:36">
      <c r="A34" s="4" t="s">
        <v>318</v>
      </c>
      <c r="AJ34" s="4" t="s">
        <v>335</v>
      </c>
    </row>
    <row r="35" spans="1:36">
      <c r="A35" s="4" t="s">
        <v>329</v>
      </c>
      <c r="AJ35" s="7" t="n">
        <v>0.5</v>
      </c>
    </row>
    <row r="36" spans="1:36">
      <c r="A36" s="4" t="s">
        <v>277</v>
      </c>
      <c r="AJ36" s="4" t="s">
        <v>336</v>
      </c>
    </row>
    <row r="37" spans="1:36">
      <c r="A37" s="4" t="s">
        <v>314</v>
      </c>
      <c r="T37" s="5" t="n">
        <v>200000</v>
      </c>
    </row>
    <row r="38" spans="1:36">
      <c r="A38" s="4" t="s">
        <v>337</v>
      </c>
    </row>
    <row r="39" spans="1:36">
      <c r="A39" s="4" t="s">
        <v>312</v>
      </c>
      <c r="AE39" s="6" t="n">
        <v>42500</v>
      </c>
    </row>
    <row r="40" spans="1:36">
      <c r="A40" s="4" t="s">
        <v>318</v>
      </c>
      <c r="AE40" s="4" t="s">
        <v>319</v>
      </c>
    </row>
    <row r="41" spans="1:36">
      <c r="A41" s="4" t="s">
        <v>313</v>
      </c>
      <c r="I41" s="5" t="n">
        <v>21745</v>
      </c>
    </row>
    <row r="42" spans="1:36">
      <c r="A42" s="4" t="s">
        <v>320</v>
      </c>
      <c r="F42" s="6" t="n">
        <v>24160</v>
      </c>
    </row>
    <row r="43" spans="1:36">
      <c r="A43" s="4" t="s">
        <v>277</v>
      </c>
      <c r="AE43" s="4" t="s">
        <v>338</v>
      </c>
    </row>
    <row r="44" spans="1:36">
      <c r="A44" s="4" t="s">
        <v>323</v>
      </c>
      <c r="AE44" s="6" t="n">
        <v>2500</v>
      </c>
    </row>
    <row r="45" spans="1:36">
      <c r="A45" s="4" t="s">
        <v>316</v>
      </c>
      <c r="F45" s="6" t="n">
        <v>17841</v>
      </c>
    </row>
    <row r="46" spans="1:36">
      <c r="A46" s="4" t="s">
        <v>325</v>
      </c>
      <c r="F46" s="4" t="s">
        <v>339</v>
      </c>
    </row>
    <row r="47" spans="1:36">
      <c r="A47" s="4" t="s">
        <v>340</v>
      </c>
    </row>
    <row r="48" spans="1:36">
      <c r="A48" s="4" t="s">
        <v>312</v>
      </c>
      <c r="Z48" s="6" t="n">
        <v>86500</v>
      </c>
    </row>
    <row r="49" spans="1:36">
      <c r="A49" s="4" t="s">
        <v>318</v>
      </c>
      <c r="Z49" s="4" t="s">
        <v>319</v>
      </c>
    </row>
    <row r="50" spans="1:36">
      <c r="A50" s="4" t="s">
        <v>277</v>
      </c>
      <c r="Z50" s="4" t="s">
        <v>341</v>
      </c>
    </row>
    <row r="51" spans="1:36">
      <c r="A51" s="4" t="s">
        <v>323</v>
      </c>
      <c r="Z51" s="6" t="n">
        <v>2500</v>
      </c>
    </row>
    <row r="52" spans="1:36">
      <c r="A52" s="4" t="s">
        <v>316</v>
      </c>
      <c r="I52" s="6" t="n">
        <v>-32592</v>
      </c>
    </row>
    <row r="53" spans="1:36">
      <c r="A53" s="4" t="s">
        <v>325</v>
      </c>
      <c r="I53" s="4" t="s">
        <v>342</v>
      </c>
    </row>
    <row r="54" spans="1:36">
      <c r="A54" s="4" t="s">
        <v>343</v>
      </c>
    </row>
    <row r="55" spans="1:36">
      <c r="A55" s="4" t="s">
        <v>312</v>
      </c>
      <c r="Y55" s="6" t="n">
        <v>102500</v>
      </c>
    </row>
    <row r="56" spans="1:36">
      <c r="A56" s="4" t="s">
        <v>318</v>
      </c>
      <c r="Y56" s="4" t="s">
        <v>319</v>
      </c>
    </row>
    <row r="57" spans="1:36">
      <c r="A57" s="4" t="s">
        <v>277</v>
      </c>
      <c r="Y57" s="4" t="s">
        <v>344</v>
      </c>
    </row>
    <row r="58" spans="1:36">
      <c r="A58" s="4" t="s">
        <v>323</v>
      </c>
      <c r="Y58" s="6" t="n">
        <v>2500</v>
      </c>
    </row>
    <row r="59" spans="1:36">
      <c r="A59" s="4" t="s">
        <v>316</v>
      </c>
      <c r="I59" s="6" t="n">
        <v>38143</v>
      </c>
    </row>
    <row r="60" spans="1:36">
      <c r="A60" s="4" t="s">
        <v>325</v>
      </c>
      <c r="I60" s="4" t="s">
        <v>345</v>
      </c>
    </row>
    <row r="61" spans="1:36">
      <c r="A61" s="4" t="s">
        <v>346</v>
      </c>
    </row>
    <row r="62" spans="1:36">
      <c r="A62" s="4" t="s">
        <v>312</v>
      </c>
      <c r="X62" s="6" t="n">
        <v>100000</v>
      </c>
    </row>
    <row r="63" spans="1:36">
      <c r="A63" s="4" t="s">
        <v>318</v>
      </c>
      <c r="X63" s="4" t="s">
        <v>335</v>
      </c>
    </row>
    <row r="64" spans="1:36">
      <c r="A64" s="4" t="s">
        <v>329</v>
      </c>
      <c r="B64" s="8" t="n">
        <v>0.32</v>
      </c>
      <c r="I64" s="8" t="n">
        <v>0.32</v>
      </c>
    </row>
    <row r="65" spans="1:36">
      <c r="A65" s="4" t="s">
        <v>313</v>
      </c>
      <c r="I65" s="6" t="n">
        <v>45000</v>
      </c>
    </row>
    <row r="66" spans="1:36">
      <c r="A66" s="4" t="s">
        <v>320</v>
      </c>
      <c r="I66" s="5" t="n">
        <v>164490</v>
      </c>
    </row>
    <row r="67" spans="1:36">
      <c r="A67" s="4" t="s">
        <v>347</v>
      </c>
      <c r="I67" s="5" t="n">
        <v>13071</v>
      </c>
    </row>
    <row r="68" spans="1:36">
      <c r="A68" s="4" t="s">
        <v>277</v>
      </c>
      <c r="X68" s="4" t="s">
        <v>348</v>
      </c>
    </row>
    <row r="69" spans="1:36">
      <c r="A69" s="4" t="s">
        <v>323</v>
      </c>
      <c r="B69" s="6" t="n">
        <v>5000</v>
      </c>
      <c r="I69" s="6" t="n">
        <v>5000</v>
      </c>
    </row>
    <row r="70" spans="1:36">
      <c r="A70" s="4" t="s">
        <v>314</v>
      </c>
      <c r="B70" s="5" t="n">
        <v>159070</v>
      </c>
      <c r="I70" s="5" t="n">
        <v>159070</v>
      </c>
    </row>
    <row r="71" spans="1:36">
      <c r="A71" s="4" t="s">
        <v>315</v>
      </c>
      <c r="B71" s="6" t="n">
        <v>15748</v>
      </c>
      <c r="I71" s="6" t="n">
        <v>15748</v>
      </c>
    </row>
    <row r="72" spans="1:36">
      <c r="A72" s="4" t="s">
        <v>316</v>
      </c>
      <c r="I72" s="5" t="n">
        <v>-45629</v>
      </c>
    </row>
    <row r="73" spans="1:36">
      <c r="A73" s="4" t="s">
        <v>332</v>
      </c>
      <c r="I73" s="5" t="n">
        <v>-42629</v>
      </c>
    </row>
    <row r="74" spans="1:36">
      <c r="A74" s="4" t="s">
        <v>349</v>
      </c>
      <c r="I74" s="5" t="n">
        <v>64490</v>
      </c>
    </row>
    <row r="75" spans="1:36">
      <c r="A75" s="4" t="s">
        <v>350</v>
      </c>
    </row>
    <row r="76" spans="1:36">
      <c r="A76" s="4" t="s">
        <v>312</v>
      </c>
      <c r="B76" s="6" t="n">
        <v>448000</v>
      </c>
      <c r="I76" s="6" t="n">
        <v>448000</v>
      </c>
      <c r="W76" s="6" t="n">
        <v>560000</v>
      </c>
    </row>
    <row r="77" spans="1:36">
      <c r="A77" s="4" t="s">
        <v>318</v>
      </c>
      <c r="W77" s="4" t="s">
        <v>351</v>
      </c>
    </row>
    <row r="78" spans="1:36">
      <c r="A78" s="4" t="s">
        <v>329</v>
      </c>
      <c r="B78" s="8" t="n">
        <v>0.11</v>
      </c>
      <c r="I78" s="8" t="n">
        <v>0.11</v>
      </c>
    </row>
    <row r="79" spans="1:36">
      <c r="A79" s="4" t="s">
        <v>313</v>
      </c>
      <c r="I79" s="6" t="n">
        <v>8400</v>
      </c>
    </row>
    <row r="80" spans="1:36">
      <c r="A80" s="4" t="s">
        <v>320</v>
      </c>
      <c r="I80" s="5" t="n">
        <v>560000</v>
      </c>
    </row>
    <row r="81" spans="1:36">
      <c r="A81" s="4" t="s">
        <v>347</v>
      </c>
      <c r="I81" s="5" t="n">
        <v>155000</v>
      </c>
    </row>
    <row r="82" spans="1:36">
      <c r="A82" s="4" t="s">
        <v>277</v>
      </c>
      <c r="W82" s="4" t="s">
        <v>352</v>
      </c>
    </row>
    <row r="83" spans="1:36">
      <c r="A83" s="4" t="s">
        <v>323</v>
      </c>
      <c r="B83" s="6" t="n">
        <v>4000</v>
      </c>
      <c r="I83" s="5" t="n">
        <v>4000</v>
      </c>
    </row>
    <row r="84" spans="1:36">
      <c r="A84" s="4" t="s">
        <v>324</v>
      </c>
      <c r="B84" s="6" t="n">
        <v>56000</v>
      </c>
      <c r="I84" s="6" t="n">
        <v>56000</v>
      </c>
    </row>
    <row r="85" spans="1:36">
      <c r="A85" s="4" t="s">
        <v>314</v>
      </c>
      <c r="B85" s="5" t="n">
        <v>450000</v>
      </c>
      <c r="I85" s="5" t="n">
        <v>450000</v>
      </c>
    </row>
    <row r="86" spans="1:36">
      <c r="A86" s="4" t="s">
        <v>315</v>
      </c>
      <c r="B86" s="6" t="n">
        <v>400455</v>
      </c>
      <c r="I86" s="6" t="n">
        <v>400455</v>
      </c>
    </row>
    <row r="87" spans="1:36">
      <c r="A87" s="4" t="s">
        <v>353</v>
      </c>
      <c r="I87" s="5" t="n">
        <v>1185397</v>
      </c>
    </row>
    <row r="88" spans="1:36">
      <c r="A88" s="4" t="s">
        <v>354</v>
      </c>
    </row>
    <row r="89" spans="1:36">
      <c r="A89" s="4" t="s">
        <v>312</v>
      </c>
      <c r="B89" s="5" t="n">
        <v>42500</v>
      </c>
      <c r="I89" s="5" t="n">
        <v>42500</v>
      </c>
      <c r="V89" s="6" t="n">
        <v>42500</v>
      </c>
    </row>
    <row r="90" spans="1:36">
      <c r="A90" s="4" t="s">
        <v>318</v>
      </c>
      <c r="V90" s="4" t="s">
        <v>319</v>
      </c>
    </row>
    <row r="91" spans="1:36">
      <c r="A91" s="4" t="s">
        <v>313</v>
      </c>
      <c r="I91" s="5" t="n">
        <v>142</v>
      </c>
    </row>
    <row r="92" spans="1:36">
      <c r="A92" s="4" t="s">
        <v>320</v>
      </c>
      <c r="I92" s="5" t="n">
        <v>31556</v>
      </c>
    </row>
    <row r="93" spans="1:36">
      <c r="A93" s="4" t="s">
        <v>347</v>
      </c>
      <c r="I93" s="5" t="n">
        <v>1419</v>
      </c>
    </row>
    <row r="94" spans="1:36">
      <c r="A94" s="4" t="s">
        <v>277</v>
      </c>
      <c r="V94" s="4" t="s">
        <v>355</v>
      </c>
    </row>
    <row r="95" spans="1:36">
      <c r="A95" s="4" t="s">
        <v>323</v>
      </c>
      <c r="B95" s="5" t="n">
        <v>2500</v>
      </c>
      <c r="I95" s="6" t="n">
        <v>2500</v>
      </c>
    </row>
    <row r="96" spans="1:36">
      <c r="A96" s="4" t="s">
        <v>325</v>
      </c>
      <c r="I96" s="4" t="s">
        <v>356</v>
      </c>
    </row>
    <row r="97" spans="1:36">
      <c r="A97" s="4" t="s">
        <v>357</v>
      </c>
    </row>
    <row r="98" spans="1:36">
      <c r="A98" s="4" t="s">
        <v>312</v>
      </c>
      <c r="B98" s="6" t="n">
        <v>95650</v>
      </c>
      <c r="I98" s="6" t="n">
        <v>95650</v>
      </c>
      <c r="U98" s="6" t="n">
        <v>150000</v>
      </c>
    </row>
    <row r="99" spans="1:36">
      <c r="A99" s="4" t="s">
        <v>318</v>
      </c>
      <c r="U99" s="4" t="s">
        <v>351</v>
      </c>
    </row>
    <row r="100" spans="1:36">
      <c r="A100" s="4" t="s">
        <v>329</v>
      </c>
      <c r="B100" s="8" t="n">
        <v>0.28</v>
      </c>
      <c r="I100" s="8" t="n">
        <v>0.28</v>
      </c>
    </row>
    <row r="101" spans="1:36">
      <c r="A101" s="4" t="s">
        <v>313</v>
      </c>
      <c r="I101" s="6" t="n">
        <v>750</v>
      </c>
    </row>
    <row r="102" spans="1:36">
      <c r="A102" s="4" t="s">
        <v>320</v>
      </c>
      <c r="I102" s="5" t="n">
        <v>433000</v>
      </c>
    </row>
    <row r="103" spans="1:36">
      <c r="A103" s="4" t="s">
        <v>347</v>
      </c>
      <c r="I103" s="5" t="n">
        <v>9256</v>
      </c>
    </row>
    <row r="104" spans="1:36">
      <c r="A104" s="4" t="s">
        <v>277</v>
      </c>
      <c r="U104" s="4" t="s">
        <v>358</v>
      </c>
    </row>
    <row r="105" spans="1:36">
      <c r="A105" s="4" t="s">
        <v>324</v>
      </c>
      <c r="B105" s="6" t="n">
        <v>15000</v>
      </c>
      <c r="I105" s="6" t="n">
        <v>15000</v>
      </c>
    </row>
    <row r="106" spans="1:36">
      <c r="A106" s="4" t="s">
        <v>314</v>
      </c>
      <c r="B106" s="5" t="n">
        <v>115384</v>
      </c>
      <c r="I106" s="5" t="n">
        <v>115384</v>
      </c>
      <c r="U106" s="5" t="n">
        <v>115384</v>
      </c>
    </row>
    <row r="107" spans="1:36">
      <c r="A107" s="4" t="s">
        <v>315</v>
      </c>
      <c r="B107" s="6" t="n">
        <v>91153</v>
      </c>
      <c r="I107" s="6" t="n">
        <v>91153</v>
      </c>
    </row>
    <row r="108" spans="1:36">
      <c r="A108" s="4" t="s">
        <v>359</v>
      </c>
    </row>
    <row r="109" spans="1:36">
      <c r="A109" s="4" t="s">
        <v>312</v>
      </c>
      <c r="AD109" s="6" t="n">
        <v>45000</v>
      </c>
    </row>
    <row r="110" spans="1:36">
      <c r="A110" s="4" t="s">
        <v>318</v>
      </c>
      <c r="AD110" s="4" t="s">
        <v>319</v>
      </c>
    </row>
    <row r="111" spans="1:36">
      <c r="A111" s="4" t="s">
        <v>313</v>
      </c>
      <c r="I111" s="5" t="n">
        <v>7054</v>
      </c>
    </row>
    <row r="112" spans="1:36">
      <c r="A112" s="4" t="s">
        <v>320</v>
      </c>
      <c r="E112" s="6" t="n">
        <v>24231</v>
      </c>
    </row>
    <row r="113" spans="1:36">
      <c r="A113" s="4" t="s">
        <v>277</v>
      </c>
      <c r="AD113" s="4" t="s">
        <v>360</v>
      </c>
    </row>
    <row r="114" spans="1:36">
      <c r="A114" s="4" t="s">
        <v>323</v>
      </c>
      <c r="AD114" s="6" t="n">
        <v>2500</v>
      </c>
    </row>
    <row r="115" spans="1:36">
      <c r="A115" s="4" t="s">
        <v>316</v>
      </c>
      <c r="E115" s="6" t="n">
        <v>-15870</v>
      </c>
    </row>
    <row r="116" spans="1:36">
      <c r="A116" s="4" t="s">
        <v>325</v>
      </c>
      <c r="E116" s="4" t="s">
        <v>361</v>
      </c>
    </row>
    <row r="117" spans="1:36">
      <c r="A117" s="4" t="s">
        <v>362</v>
      </c>
    </row>
    <row r="118" spans="1:36">
      <c r="A118" s="4" t="s">
        <v>312</v>
      </c>
      <c r="AG118" s="6" t="n">
        <v>82500</v>
      </c>
    </row>
    <row r="119" spans="1:36">
      <c r="A119" s="4" t="s">
        <v>318</v>
      </c>
      <c r="AG119" s="4" t="s">
        <v>319</v>
      </c>
    </row>
    <row r="120" spans="1:36">
      <c r="A120" s="4" t="s">
        <v>313</v>
      </c>
      <c r="G120" s="6" t="n">
        <v>38940</v>
      </c>
      <c r="I120" s="5" t="n">
        <v>10589</v>
      </c>
    </row>
    <row r="121" spans="1:36">
      <c r="A121" s="4" t="s">
        <v>320</v>
      </c>
      <c r="G121" s="6" t="n">
        <v>4653</v>
      </c>
    </row>
    <row r="122" spans="1:36">
      <c r="A122" s="4" t="s">
        <v>277</v>
      </c>
      <c r="AG122" s="4" t="s">
        <v>363</v>
      </c>
    </row>
    <row r="123" spans="1:36">
      <c r="A123" s="4" t="s">
        <v>323</v>
      </c>
      <c r="AG123" s="6" t="n">
        <v>13500</v>
      </c>
    </row>
    <row r="124" spans="1:36">
      <c r="A124" s="4" t="s">
        <v>325</v>
      </c>
      <c r="G124" s="4" t="s">
        <v>364</v>
      </c>
    </row>
    <row r="125" spans="1:36">
      <c r="A125" s="4" t="s">
        <v>365</v>
      </c>
      <c r="I125" s="5" t="n">
        <v>38940</v>
      </c>
    </row>
    <row r="126" spans="1:36">
      <c r="A126" s="4" t="s">
        <v>366</v>
      </c>
    </row>
    <row r="127" spans="1:36">
      <c r="A127" s="4" t="s">
        <v>312</v>
      </c>
      <c r="AC127" s="6" t="n">
        <v>100000</v>
      </c>
    </row>
    <row r="128" spans="1:36">
      <c r="A128" s="4" t="s">
        <v>318</v>
      </c>
      <c r="AC128" s="4" t="s">
        <v>335</v>
      </c>
    </row>
    <row r="129" spans="1:36">
      <c r="A129" s="4" t="s">
        <v>329</v>
      </c>
      <c r="AC129" s="4" t="s">
        <v>367</v>
      </c>
    </row>
    <row r="130" spans="1:36">
      <c r="A130" s="4" t="s">
        <v>313</v>
      </c>
      <c r="I130" s="5" t="n">
        <v>29255</v>
      </c>
    </row>
    <row r="131" spans="1:36">
      <c r="A131" s="4" t="s">
        <v>320</v>
      </c>
      <c r="I131" s="5" t="n">
        <v>150000</v>
      </c>
    </row>
    <row r="132" spans="1:36">
      <c r="A132" s="4" t="s">
        <v>347</v>
      </c>
      <c r="I132" s="5" t="n">
        <v>74732</v>
      </c>
    </row>
    <row r="133" spans="1:36">
      <c r="A133" s="4" t="s">
        <v>277</v>
      </c>
      <c r="AC133" s="4" t="s">
        <v>368</v>
      </c>
    </row>
    <row r="134" spans="1:36">
      <c r="A134" s="4" t="s">
        <v>323</v>
      </c>
      <c r="AC134" s="6" t="n">
        <v>5000</v>
      </c>
    </row>
    <row r="135" spans="1:36">
      <c r="A135" s="4" t="s">
        <v>314</v>
      </c>
      <c r="AC135" s="5" t="n">
        <v>82275</v>
      </c>
    </row>
    <row r="136" spans="1:36">
      <c r="A136" s="4" t="s">
        <v>315</v>
      </c>
      <c r="AC136" s="6" t="n">
        <v>14997</v>
      </c>
    </row>
    <row r="137" spans="1:36">
      <c r="A137" s="4" t="s">
        <v>332</v>
      </c>
      <c r="I137" s="5" t="n">
        <v>65745</v>
      </c>
    </row>
    <row r="138" spans="1:36">
      <c r="A138" s="4" t="s">
        <v>333</v>
      </c>
      <c r="I138" s="5" t="n">
        <v>20000</v>
      </c>
    </row>
    <row r="139" spans="1:36">
      <c r="A139" s="4" t="s">
        <v>369</v>
      </c>
      <c r="AC139" s="6" t="n">
        <v>40000</v>
      </c>
    </row>
    <row r="140" spans="1:36">
      <c r="A140" s="4" t="s">
        <v>370</v>
      </c>
    </row>
    <row r="141" spans="1:36">
      <c r="A141" s="4" t="s">
        <v>312</v>
      </c>
      <c r="C141" s="6" t="n">
        <v>51500</v>
      </c>
      <c r="J141" s="6" t="n">
        <v>51500</v>
      </c>
      <c r="AF141" s="6" t="n">
        <v>77000</v>
      </c>
    </row>
    <row r="142" spans="1:36">
      <c r="A142" s="4" t="s">
        <v>318</v>
      </c>
      <c r="AF142" s="4" t="s">
        <v>351</v>
      </c>
    </row>
    <row r="143" spans="1:36">
      <c r="A143" s="4" t="s">
        <v>313</v>
      </c>
      <c r="I143" s="5" t="n">
        <v>6625</v>
      </c>
    </row>
    <row r="144" spans="1:36">
      <c r="A144" s="4" t="s">
        <v>320</v>
      </c>
      <c r="I144" s="5" t="n">
        <v>149000</v>
      </c>
    </row>
    <row r="145" spans="1:36">
      <c r="A145" s="4" t="s">
        <v>347</v>
      </c>
      <c r="I145" s="5" t="n">
        <v>59042</v>
      </c>
    </row>
    <row r="146" spans="1:36">
      <c r="A146" s="4" t="s">
        <v>277</v>
      </c>
      <c r="AF146" s="4" t="s">
        <v>371</v>
      </c>
    </row>
    <row r="147" spans="1:36">
      <c r="A147" s="4" t="s">
        <v>323</v>
      </c>
      <c r="AF147" s="6" t="n">
        <v>2000</v>
      </c>
    </row>
    <row r="148" spans="1:36">
      <c r="A148" s="4" t="s">
        <v>324</v>
      </c>
      <c r="AF148" s="6" t="n">
        <v>1500</v>
      </c>
    </row>
    <row r="149" spans="1:36">
      <c r="A149" s="4" t="s">
        <v>314</v>
      </c>
      <c r="AF149" s="5" t="n">
        <v>632000</v>
      </c>
    </row>
    <row r="150" spans="1:36">
      <c r="A150" s="4" t="s">
        <v>315</v>
      </c>
      <c r="AF150" s="6" t="n">
        <v>76089</v>
      </c>
    </row>
    <row r="151" spans="1:36">
      <c r="A151" s="4" t="s">
        <v>333</v>
      </c>
      <c r="I151" s="5" t="n">
        <v>53911</v>
      </c>
    </row>
    <row r="152" spans="1:36">
      <c r="A152" s="4" t="s">
        <v>372</v>
      </c>
      <c r="I152" s="5" t="n">
        <v>231000</v>
      </c>
    </row>
    <row r="153" spans="1:36">
      <c r="A153" s="4" t="s">
        <v>373</v>
      </c>
      <c r="I153" s="5" t="n">
        <v>51500</v>
      </c>
    </row>
    <row r="154" spans="1:36">
      <c r="A154" s="4" t="s">
        <v>353</v>
      </c>
      <c r="I154" s="5" t="n">
        <v>51500</v>
      </c>
    </row>
    <row r="155" spans="1:36">
      <c r="A155" s="4" t="s">
        <v>369</v>
      </c>
      <c r="AF155" s="6" t="n">
        <v>115000</v>
      </c>
    </row>
    <row r="156" spans="1:36">
      <c r="A156" s="4" t="s">
        <v>374</v>
      </c>
    </row>
    <row r="157" spans="1:36">
      <c r="A157" s="4" t="s">
        <v>312</v>
      </c>
      <c r="AB157" s="6" t="n">
        <v>80000</v>
      </c>
    </row>
    <row r="158" spans="1:36">
      <c r="A158" s="4" t="s">
        <v>318</v>
      </c>
      <c r="AB158" s="4" t="s">
        <v>335</v>
      </c>
    </row>
    <row r="159" spans="1:36">
      <c r="A159" s="4" t="s">
        <v>313</v>
      </c>
      <c r="I159" s="5" t="n">
        <v>32791</v>
      </c>
    </row>
    <row r="160" spans="1:36">
      <c r="A160" s="4" t="s">
        <v>320</v>
      </c>
      <c r="I160" s="5" t="n">
        <v>91000</v>
      </c>
    </row>
    <row r="161" spans="1:36">
      <c r="A161" s="4" t="s">
        <v>277</v>
      </c>
      <c r="AB161" s="4" t="s">
        <v>375</v>
      </c>
    </row>
    <row r="162" spans="1:36">
      <c r="A162" s="4" t="s">
        <v>323</v>
      </c>
      <c r="AB162" s="6" t="n">
        <v>6000</v>
      </c>
    </row>
    <row r="163" spans="1:36">
      <c r="A163" s="4" t="s">
        <v>314</v>
      </c>
      <c r="AB163" s="5" t="n">
        <v>242276</v>
      </c>
    </row>
    <row r="164" spans="1:36">
      <c r="A164" s="4" t="s">
        <v>315</v>
      </c>
      <c r="AB164" s="6" t="n">
        <v>47244</v>
      </c>
    </row>
    <row r="165" spans="1:36">
      <c r="A165" s="4" t="s">
        <v>333</v>
      </c>
      <c r="I165" s="5" t="n">
        <v>35000</v>
      </c>
    </row>
    <row r="166" spans="1:36">
      <c r="A166" s="4" t="s">
        <v>369</v>
      </c>
      <c r="AB166" s="6" t="n">
        <v>91000</v>
      </c>
    </row>
    <row r="167" spans="1:36">
      <c r="A167" s="4" t="s">
        <v>376</v>
      </c>
    </row>
    <row r="168" spans="1:36">
      <c r="A168" s="4" t="s">
        <v>312</v>
      </c>
      <c r="B168" s="5" t="n">
        <v>175000</v>
      </c>
      <c r="I168" s="5" t="n">
        <v>175000</v>
      </c>
      <c r="S168" s="6" t="n">
        <v>175000</v>
      </c>
    </row>
    <row r="169" spans="1:36">
      <c r="A169" s="4" t="s">
        <v>318</v>
      </c>
      <c r="S169" s="4" t="s">
        <v>351</v>
      </c>
    </row>
    <row r="170" spans="1:36">
      <c r="A170" s="4" t="s">
        <v>313</v>
      </c>
      <c r="I170" s="5" t="n">
        <v>5250</v>
      </c>
    </row>
    <row r="171" spans="1:36">
      <c r="A171" s="4" t="s">
        <v>320</v>
      </c>
      <c r="I171" s="5" t="n">
        <v>15000</v>
      </c>
    </row>
    <row r="172" spans="1:36">
      <c r="A172" s="4" t="s">
        <v>347</v>
      </c>
      <c r="I172" s="5" t="n">
        <v>10417</v>
      </c>
    </row>
    <row r="173" spans="1:36">
      <c r="A173" s="4" t="s">
        <v>277</v>
      </c>
      <c r="S173" s="4" t="s">
        <v>377</v>
      </c>
    </row>
    <row r="174" spans="1:36">
      <c r="A174" s="4" t="s">
        <v>323</v>
      </c>
      <c r="S174" s="6" t="n">
        <v>16250</v>
      </c>
    </row>
    <row r="175" spans="1:36">
      <c r="A175" s="4" t="s">
        <v>333</v>
      </c>
      <c r="I175" s="5" t="n">
        <v>175000</v>
      </c>
    </row>
    <row r="176" spans="1:36">
      <c r="A176" s="4" t="s">
        <v>378</v>
      </c>
    </row>
    <row r="177" spans="1:36">
      <c r="A177" s="4" t="s">
        <v>312</v>
      </c>
      <c r="B177" s="5" t="n">
        <v>102500</v>
      </c>
      <c r="I177" s="5" t="n">
        <v>102500</v>
      </c>
      <c r="R177" s="6" t="n">
        <v>102500</v>
      </c>
    </row>
    <row r="178" spans="1:36">
      <c r="A178" s="4" t="s">
        <v>318</v>
      </c>
      <c r="R178" s="4" t="s">
        <v>319</v>
      </c>
    </row>
    <row r="179" spans="1:36">
      <c r="A179" s="4" t="s">
        <v>313</v>
      </c>
      <c r="I179" s="5" t="n">
        <v>2050</v>
      </c>
    </row>
    <row r="180" spans="1:36">
      <c r="A180" s="4" t="s">
        <v>320</v>
      </c>
      <c r="I180" s="5" t="n">
        <v>52907</v>
      </c>
    </row>
    <row r="181" spans="1:36">
      <c r="A181" s="4" t="s">
        <v>347</v>
      </c>
      <c r="I181" s="5" t="n">
        <v>13852</v>
      </c>
    </row>
    <row r="182" spans="1:36">
      <c r="A182" s="4" t="s">
        <v>277</v>
      </c>
      <c r="R182" s="4" t="s">
        <v>379</v>
      </c>
    </row>
    <row r="183" spans="1:36">
      <c r="A183" s="4" t="s">
        <v>323</v>
      </c>
      <c r="R183" s="6" t="n">
        <v>2500</v>
      </c>
    </row>
    <row r="184" spans="1:36">
      <c r="A184" s="4" t="s">
        <v>380</v>
      </c>
    </row>
    <row r="185" spans="1:36">
      <c r="A185" s="4" t="s">
        <v>312</v>
      </c>
      <c r="B185" s="5" t="n">
        <v>400000</v>
      </c>
      <c r="I185" s="5" t="n">
        <v>400000</v>
      </c>
      <c r="Q185" s="6" t="n">
        <v>400000</v>
      </c>
    </row>
    <row r="186" spans="1:36">
      <c r="A186" s="4" t="s">
        <v>318</v>
      </c>
      <c r="Q186" s="4" t="s">
        <v>335</v>
      </c>
    </row>
    <row r="187" spans="1:36">
      <c r="A187" s="4" t="s">
        <v>313</v>
      </c>
      <c r="I187" s="5" t="n">
        <v>4183</v>
      </c>
    </row>
    <row r="188" spans="1:36">
      <c r="A188" s="4" t="s">
        <v>323</v>
      </c>
      <c r="Q188" s="6" t="n">
        <v>20000</v>
      </c>
    </row>
    <row r="189" spans="1:36">
      <c r="A189" s="4" t="s">
        <v>333</v>
      </c>
      <c r="I189" s="5" t="n">
        <v>400000</v>
      </c>
    </row>
    <row r="190" spans="1:36">
      <c r="A190" s="4" t="s">
        <v>381</v>
      </c>
      <c r="I190" s="5" t="n">
        <v>1667</v>
      </c>
    </row>
    <row r="191" spans="1:36">
      <c r="A191" s="4" t="s">
        <v>382</v>
      </c>
    </row>
    <row r="192" spans="1:36">
      <c r="A192" s="4" t="s">
        <v>312</v>
      </c>
      <c r="B192" s="5" t="n">
        <v>88500</v>
      </c>
      <c r="I192" s="5" t="n">
        <v>88500</v>
      </c>
      <c r="P192" s="6" t="n">
        <v>88500</v>
      </c>
    </row>
    <row r="193" spans="1:36">
      <c r="A193" s="4" t="s">
        <v>318</v>
      </c>
      <c r="P193" s="4" t="s">
        <v>319</v>
      </c>
    </row>
    <row r="194" spans="1:36">
      <c r="A194" s="4" t="s">
        <v>277</v>
      </c>
      <c r="P194" s="4" t="s">
        <v>383</v>
      </c>
    </row>
    <row r="195" spans="1:36">
      <c r="A195" s="4" t="s">
        <v>384</v>
      </c>
    </row>
    <row r="196" spans="1:36">
      <c r="A196" s="4" t="s">
        <v>312</v>
      </c>
      <c r="B196" s="5" t="n">
        <v>103000</v>
      </c>
      <c r="I196" s="5" t="n">
        <v>103000</v>
      </c>
      <c r="O196" s="6" t="n">
        <v>103000</v>
      </c>
    </row>
    <row r="197" spans="1:36">
      <c r="A197" s="4" t="s">
        <v>318</v>
      </c>
      <c r="O197" s="4" t="s">
        <v>335</v>
      </c>
    </row>
    <row r="198" spans="1:36">
      <c r="A198" s="4" t="s">
        <v>277</v>
      </c>
      <c r="O198" s="4" t="s">
        <v>385</v>
      </c>
    </row>
    <row r="199" spans="1:36">
      <c r="A199" s="4" t="s">
        <v>323</v>
      </c>
      <c r="O199" s="6" t="n">
        <v>15315</v>
      </c>
    </row>
    <row r="200" spans="1:36">
      <c r="A200" s="4" t="s">
        <v>386</v>
      </c>
    </row>
    <row r="201" spans="1:36">
      <c r="A201" s="4" t="s">
        <v>312</v>
      </c>
      <c r="B201" s="5" t="n">
        <v>100000</v>
      </c>
      <c r="I201" s="5" t="n">
        <v>100000</v>
      </c>
      <c r="N201" s="6" t="n">
        <v>100000</v>
      </c>
    </row>
    <row r="202" spans="1:36">
      <c r="A202" s="4" t="s">
        <v>318</v>
      </c>
      <c r="N202" s="4" t="s">
        <v>335</v>
      </c>
    </row>
    <row r="203" spans="1:36">
      <c r="A203" s="4" t="s">
        <v>277</v>
      </c>
      <c r="N203" s="4" t="s">
        <v>387</v>
      </c>
    </row>
    <row r="204" spans="1:36">
      <c r="A204" s="4" t="s">
        <v>388</v>
      </c>
    </row>
    <row r="205" spans="1:36">
      <c r="A205" s="4" t="s">
        <v>312</v>
      </c>
      <c r="B205" s="5" t="n">
        <v>175000</v>
      </c>
      <c r="I205" s="5" t="n">
        <v>175000</v>
      </c>
      <c r="M205" s="6" t="n">
        <v>175000</v>
      </c>
    </row>
    <row r="206" spans="1:36">
      <c r="A206" s="4" t="s">
        <v>318</v>
      </c>
      <c r="M206" s="4" t="s">
        <v>351</v>
      </c>
    </row>
    <row r="207" spans="1:36">
      <c r="A207" s="4" t="s">
        <v>277</v>
      </c>
      <c r="M207" s="4" t="s">
        <v>389</v>
      </c>
    </row>
    <row r="208" spans="1:36">
      <c r="A208" s="4" t="s">
        <v>323</v>
      </c>
      <c r="M208" s="6" t="n">
        <v>3000</v>
      </c>
    </row>
    <row r="209" spans="1:36">
      <c r="A209" s="4" t="s">
        <v>324</v>
      </c>
      <c r="M209" s="6" t="n">
        <v>17500</v>
      </c>
    </row>
    <row r="210" spans="1:36">
      <c r="A210" s="4" t="s">
        <v>314</v>
      </c>
      <c r="M210" s="5" t="n">
        <v>625000</v>
      </c>
    </row>
    <row r="211" spans="1:36">
      <c r="A211" s="4" t="s">
        <v>315</v>
      </c>
      <c r="M211" s="6" t="n">
        <v>81250</v>
      </c>
    </row>
    <row r="212" spans="1:36">
      <c r="A212" s="4" t="s">
        <v>390</v>
      </c>
    </row>
    <row r="213" spans="1:36">
      <c r="A213" s="4" t="s">
        <v>312</v>
      </c>
      <c r="B213" s="6" t="n">
        <v>262500</v>
      </c>
      <c r="I213" s="6" t="n">
        <v>262500</v>
      </c>
      <c r="K213" s="6" t="n">
        <v>262500</v>
      </c>
    </row>
    <row r="214" spans="1:36">
      <c r="A214" s="4" t="s">
        <v>318</v>
      </c>
      <c r="K214" s="4" t="s">
        <v>335</v>
      </c>
    </row>
    <row r="215" spans="1:36">
      <c r="A215" s="4" t="s">
        <v>277</v>
      </c>
      <c r="K215" s="4" t="s">
        <v>391</v>
      </c>
    </row>
  </sheetData>
  <mergeCells count="5">
    <mergeCell ref="A1:A2"/>
    <mergeCell ref="B1:C1"/>
    <mergeCell ref="E1:F1"/>
    <mergeCell ref="G1:H1"/>
    <mergeCell ref="I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2</v>
      </c>
      <c r="B1" s="2" t="s">
        <v>2</v>
      </c>
      <c r="C1" s="2" t="s">
        <v>31</v>
      </c>
    </row>
    <row r="2" spans="1:3">
      <c r="A2" s="3" t="s">
        <v>198</v>
      </c>
    </row>
    <row r="3" spans="1:3">
      <c r="A3" s="4" t="s">
        <v>393</v>
      </c>
      <c r="B3" s="6" t="n">
        <v>20000</v>
      </c>
      <c r="C3" s="6" t="n">
        <v>30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4</v>
      </c>
      <c r="B1" s="2" t="s">
        <v>79</v>
      </c>
      <c r="D1" s="2" t="s">
        <v>1</v>
      </c>
    </row>
    <row r="2" spans="1:12">
      <c r="B2" s="2" t="s">
        <v>2</v>
      </c>
      <c r="C2" s="2" t="s">
        <v>80</v>
      </c>
      <c r="D2" s="2" t="s">
        <v>2</v>
      </c>
      <c r="E2" s="2" t="s">
        <v>80</v>
      </c>
      <c r="F2" s="2" t="s">
        <v>395</v>
      </c>
      <c r="G2" s="2" t="s">
        <v>396</v>
      </c>
      <c r="H2" s="2" t="s">
        <v>397</v>
      </c>
      <c r="I2" s="2" t="s">
        <v>398</v>
      </c>
      <c r="J2" s="2" t="s">
        <v>302</v>
      </c>
      <c r="K2" s="2" t="s">
        <v>304</v>
      </c>
      <c r="L2" s="2" t="s">
        <v>399</v>
      </c>
    </row>
    <row r="3" spans="1:12">
      <c r="A3" s="4" t="s">
        <v>93</v>
      </c>
      <c r="B3" s="6" t="n">
        <v>3760191</v>
      </c>
      <c r="C3" s="6" t="n">
        <v>89272</v>
      </c>
      <c r="D3" s="6" t="n">
        <v>4885981</v>
      </c>
      <c r="E3" s="6" t="n">
        <v>96608</v>
      </c>
    </row>
    <row r="4" spans="1:12">
      <c r="A4" s="4" t="s">
        <v>400</v>
      </c>
    </row>
    <row r="5" spans="1:12">
      <c r="A5" s="4" t="s">
        <v>401</v>
      </c>
      <c r="L5" s="6" t="n">
        <v>50000</v>
      </c>
    </row>
    <row r="6" spans="1:12">
      <c r="A6" s="4" t="s">
        <v>402</v>
      </c>
      <c r="L6" s="4" t="s">
        <v>403</v>
      </c>
    </row>
    <row r="7" spans="1:12">
      <c r="A7" s="4" t="s">
        <v>404</v>
      </c>
      <c r="D7" s="4" t="s">
        <v>405</v>
      </c>
    </row>
    <row r="8" spans="1:12">
      <c r="A8" s="4" t="s">
        <v>406</v>
      </c>
      <c r="L8" s="6" t="n">
        <v>150000</v>
      </c>
    </row>
    <row r="9" spans="1:12">
      <c r="A9" s="4" t="s">
        <v>93</v>
      </c>
      <c r="D9" s="6" t="n">
        <v>27569</v>
      </c>
    </row>
    <row r="10" spans="1:12">
      <c r="A10" s="4" t="s">
        <v>407</v>
      </c>
      <c r="D10" s="4" t="s">
        <v>408</v>
      </c>
    </row>
    <row r="11" spans="1:12">
      <c r="A11" s="4" t="s">
        <v>409</v>
      </c>
      <c r="L11" s="5" t="n">
        <v>230000</v>
      </c>
    </row>
    <row r="12" spans="1:12">
      <c r="A12" s="4" t="s">
        <v>410</v>
      </c>
      <c r="L12" s="6" t="n">
        <v>495000</v>
      </c>
    </row>
    <row r="13" spans="1:12">
      <c r="A13" s="4" t="s">
        <v>411</v>
      </c>
    </row>
    <row r="14" spans="1:12">
      <c r="A14" s="4" t="s">
        <v>401</v>
      </c>
      <c r="K14" s="6" t="n">
        <v>264000</v>
      </c>
    </row>
    <row r="15" spans="1:12">
      <c r="A15" s="4" t="s">
        <v>402</v>
      </c>
      <c r="K15" s="4" t="s">
        <v>412</v>
      </c>
    </row>
    <row r="16" spans="1:12">
      <c r="A16" s="4" t="s">
        <v>404</v>
      </c>
      <c r="D16" s="4" t="s">
        <v>413</v>
      </c>
    </row>
    <row r="17" spans="1:12">
      <c r="A17" s="4" t="s">
        <v>414</v>
      </c>
      <c r="K17" s="6" t="n">
        <v>66000</v>
      </c>
    </row>
    <row r="18" spans="1:12">
      <c r="A18" s="4" t="s">
        <v>406</v>
      </c>
      <c r="K18" s="6" t="n">
        <v>495000</v>
      </c>
    </row>
    <row r="19" spans="1:12">
      <c r="A19" s="4" t="s">
        <v>93</v>
      </c>
      <c r="D19" s="6" t="n">
        <v>42625</v>
      </c>
    </row>
    <row r="20" spans="1:12">
      <c r="A20" s="4" t="s">
        <v>415</v>
      </c>
    </row>
    <row r="21" spans="1:12">
      <c r="A21" s="4" t="s">
        <v>401</v>
      </c>
      <c r="J21" s="6" t="n">
        <v>660000</v>
      </c>
    </row>
    <row r="22" spans="1:12">
      <c r="A22" s="4" t="s">
        <v>402</v>
      </c>
      <c r="J22" s="4" t="s">
        <v>412</v>
      </c>
    </row>
    <row r="23" spans="1:12">
      <c r="A23" s="4" t="s">
        <v>406</v>
      </c>
      <c r="J23" s="6" t="n">
        <v>990000</v>
      </c>
    </row>
    <row r="24" spans="1:12">
      <c r="A24" s="4" t="s">
        <v>93</v>
      </c>
      <c r="D24" s="5" t="n">
        <v>123750</v>
      </c>
    </row>
    <row r="25" spans="1:12">
      <c r="A25" s="4" t="s">
        <v>416</v>
      </c>
    </row>
    <row r="26" spans="1:12">
      <c r="A26" s="4" t="s">
        <v>401</v>
      </c>
      <c r="I26" s="6" t="n">
        <v>660000</v>
      </c>
    </row>
    <row r="27" spans="1:12">
      <c r="A27" s="4" t="s">
        <v>402</v>
      </c>
      <c r="I27" s="4" t="s">
        <v>412</v>
      </c>
    </row>
    <row r="28" spans="1:12">
      <c r="A28" s="4" t="s">
        <v>406</v>
      </c>
      <c r="I28" s="6" t="n">
        <v>990000</v>
      </c>
    </row>
    <row r="29" spans="1:12">
      <c r="A29" s="4" t="s">
        <v>93</v>
      </c>
      <c r="D29" s="5" t="n">
        <v>116875</v>
      </c>
    </row>
    <row r="30" spans="1:12">
      <c r="A30" s="4" t="s">
        <v>417</v>
      </c>
    </row>
    <row r="31" spans="1:12">
      <c r="A31" s="4" t="s">
        <v>401</v>
      </c>
      <c r="H31" s="6" t="n">
        <v>330000</v>
      </c>
    </row>
    <row r="32" spans="1:12">
      <c r="A32" s="4" t="s">
        <v>402</v>
      </c>
      <c r="H32" s="4" t="s">
        <v>418</v>
      </c>
    </row>
    <row r="33" spans="1:12">
      <c r="A33" s="4" t="s">
        <v>406</v>
      </c>
      <c r="H33" s="6" t="n">
        <v>495000</v>
      </c>
    </row>
    <row r="34" spans="1:12">
      <c r="A34" s="4" t="s">
        <v>93</v>
      </c>
      <c r="D34" s="5" t="n">
        <v>55000</v>
      </c>
    </row>
    <row r="35" spans="1:12">
      <c r="A35" s="4" t="s">
        <v>419</v>
      </c>
    </row>
    <row r="36" spans="1:12">
      <c r="A36" s="4" t="s">
        <v>401</v>
      </c>
      <c r="H36" s="6" t="n">
        <v>330000</v>
      </c>
    </row>
    <row r="37" spans="1:12">
      <c r="A37" s="4" t="s">
        <v>402</v>
      </c>
      <c r="H37" s="4" t="s">
        <v>420</v>
      </c>
    </row>
    <row r="38" spans="1:12">
      <c r="A38" s="4" t="s">
        <v>406</v>
      </c>
      <c r="H38" s="6" t="n">
        <v>495000</v>
      </c>
    </row>
    <row r="39" spans="1:12">
      <c r="A39" s="4" t="s">
        <v>93</v>
      </c>
      <c r="D39" s="5" t="n">
        <v>55000</v>
      </c>
    </row>
    <row r="40" spans="1:12">
      <c r="A40" s="4" t="s">
        <v>421</v>
      </c>
    </row>
    <row r="41" spans="1:12">
      <c r="A41" s="4" t="s">
        <v>401</v>
      </c>
      <c r="G41" s="6" t="n">
        <v>330000</v>
      </c>
    </row>
    <row r="42" spans="1:12">
      <c r="A42" s="4" t="s">
        <v>406</v>
      </c>
      <c r="G42" s="6" t="n">
        <v>495000</v>
      </c>
    </row>
    <row r="43" spans="1:12">
      <c r="A43" s="4" t="s">
        <v>93</v>
      </c>
      <c r="D43" s="6" t="n">
        <v>41250</v>
      </c>
    </row>
    <row r="44" spans="1:12">
      <c r="A44" s="4" t="s">
        <v>422</v>
      </c>
    </row>
    <row r="45" spans="1:12">
      <c r="A45" s="4" t="s">
        <v>401</v>
      </c>
      <c r="F45" s="6" t="n">
        <v>60000</v>
      </c>
    </row>
    <row r="46" spans="1:12">
      <c r="A46" s="4" t="s">
        <v>404</v>
      </c>
      <c r="D46" s="4" t="s">
        <v>423</v>
      </c>
    </row>
    <row r="47" spans="1:12">
      <c r="A47" s="4" t="s">
        <v>414</v>
      </c>
      <c r="F47" s="5" t="n">
        <v>70000</v>
      </c>
    </row>
    <row r="48" spans="1:12">
      <c r="A48" s="4" t="s">
        <v>406</v>
      </c>
      <c r="F48" s="6" t="n">
        <v>90000</v>
      </c>
    </row>
    <row r="49" spans="1:12">
      <c r="A49" s="4" t="s">
        <v>93</v>
      </c>
      <c r="D49" s="6" t="n">
        <v>2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424</v>
      </c>
      <c r="B1" s="2" t="s">
        <v>79</v>
      </c>
    </row>
    <row r="2" spans="1:7">
      <c r="B2" s="2" t="s">
        <v>2</v>
      </c>
      <c r="C2" s="2" t="s">
        <v>257</v>
      </c>
      <c r="D2" s="2" t="s">
        <v>425</v>
      </c>
      <c r="E2" s="2" t="s">
        <v>80</v>
      </c>
      <c r="F2" s="2" t="s">
        <v>258</v>
      </c>
      <c r="G2" s="2" t="s">
        <v>426</v>
      </c>
    </row>
    <row r="3" spans="1:7">
      <c r="A3" s="3" t="s">
        <v>194</v>
      </c>
    </row>
    <row r="4" spans="1:7">
      <c r="A4" s="4" t="s">
        <v>427</v>
      </c>
      <c r="B4" s="5" t="n">
        <v>400000</v>
      </c>
      <c r="C4" s="5" t="n">
        <v>825000</v>
      </c>
      <c r="E4" s="5" t="n">
        <v>705000</v>
      </c>
      <c r="F4" s="5" t="n">
        <v>770000</v>
      </c>
      <c r="G4" s="5" t="n">
        <v>610000</v>
      </c>
    </row>
    <row r="5" spans="1:7">
      <c r="A5" s="4" t="s">
        <v>428</v>
      </c>
      <c r="E5" s="4" t="s">
        <v>429</v>
      </c>
      <c r="F5" s="4" t="s">
        <v>429</v>
      </c>
      <c r="G5" s="9" t="n">
        <v>0.5</v>
      </c>
    </row>
    <row r="6" spans="1:7">
      <c r="A6" s="4" t="s">
        <v>430</v>
      </c>
      <c r="E6" s="6" t="n">
        <v>352500</v>
      </c>
      <c r="F6" s="6" t="n">
        <v>385000</v>
      </c>
      <c r="G6" s="6" t="n">
        <v>305000</v>
      </c>
    </row>
    <row r="7" spans="1:7">
      <c r="A7" s="4" t="s">
        <v>431</v>
      </c>
      <c r="B7" s="6" t="n">
        <v>294900</v>
      </c>
      <c r="E7" s="6" t="n">
        <v>330000</v>
      </c>
      <c r="F7" s="6" t="n">
        <v>312500</v>
      </c>
      <c r="G7" s="6" t="n">
        <v>828000</v>
      </c>
    </row>
    <row r="8" spans="1:7">
      <c r="A8" s="4" t="s">
        <v>432</v>
      </c>
      <c r="B8" s="5" t="n">
        <v>4183152</v>
      </c>
      <c r="C8" s="5" t="n">
        <v>1289051</v>
      </c>
      <c r="D8" s="5" t="n">
        <v>200000</v>
      </c>
    </row>
    <row r="9" spans="1:7">
      <c r="A9" s="4" t="s">
        <v>433</v>
      </c>
      <c r="B9" s="5" t="n">
        <v>1180000</v>
      </c>
      <c r="E9" s="5" t="n">
        <v>660000</v>
      </c>
      <c r="F9" s="5" t="n">
        <v>625000</v>
      </c>
      <c r="G9" s="5" t="n">
        <v>1656000</v>
      </c>
    </row>
    <row r="10" spans="1:7">
      <c r="A10" s="4" t="s">
        <v>64</v>
      </c>
      <c r="G10" s="6" t="n">
        <v>50000</v>
      </c>
    </row>
    <row r="11" spans="1:7">
      <c r="A11" s="4" t="s">
        <v>434</v>
      </c>
      <c r="B11" s="5" t="n">
        <v>625000</v>
      </c>
      <c r="D11" s="5" t="n">
        <v>565384</v>
      </c>
    </row>
    <row r="12" spans="1:7">
      <c r="A12" s="4" t="s">
        <v>435</v>
      </c>
      <c r="B12" s="5" t="n">
        <v>1502389</v>
      </c>
    </row>
    <row r="13" spans="1:7">
      <c r="A13" s="4" t="s">
        <v>436</v>
      </c>
      <c r="F13" s="5" t="n">
        <v>1250000</v>
      </c>
    </row>
  </sheetData>
  <mergeCells count="2">
    <mergeCell ref="A1:A2"/>
    <mergeCell ref="B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37</v>
      </c>
      <c r="B1" s="2" t="s">
        <v>239</v>
      </c>
    </row>
    <row r="2" spans="1:2">
      <c r="A2" s="3" t="s">
        <v>194</v>
      </c>
    </row>
    <row r="3" spans="1:2">
      <c r="A3" s="4" t="s">
        <v>438</v>
      </c>
      <c r="B3" s="6" t="n">
        <v>813393</v>
      </c>
    </row>
    <row r="4" spans="1:2">
      <c r="A4" s="4" t="s">
        <v>439</v>
      </c>
      <c r="B4" s="5" t="n">
        <v>299310</v>
      </c>
    </row>
    <row r="5" spans="1:2">
      <c r="A5" s="4" t="s">
        <v>440</v>
      </c>
      <c r="B5" s="5" t="n">
        <v>550308</v>
      </c>
    </row>
    <row r="6" spans="1:2">
      <c r="A6" s="4" t="s">
        <v>441</v>
      </c>
      <c r="B6" s="6" t="n">
        <v>827618</v>
      </c>
    </row>
    <row r="7" spans="1:2">
      <c r="A7" s="4" t="s">
        <v>442</v>
      </c>
      <c r="B7" s="4" t="s">
        <v>443</v>
      </c>
    </row>
    <row r="8" spans="1:2">
      <c r="A8" s="4" t="s">
        <v>444</v>
      </c>
      <c r="B8"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39</v>
      </c>
    </row>
    <row r="2" spans="1:2">
      <c r="A2" s="3" t="s">
        <v>194</v>
      </c>
    </row>
    <row r="3" spans="1:2">
      <c r="A3" s="4" t="s">
        <v>29</v>
      </c>
      <c r="B3" s="6" t="n">
        <v>81000</v>
      </c>
    </row>
    <row r="4" spans="1:2">
      <c r="A4" s="4" t="s">
        <v>446</v>
      </c>
      <c r="B4" s="5" t="n">
        <v>312000</v>
      </c>
    </row>
    <row r="5" spans="1:2">
      <c r="A5" s="4" t="s">
        <v>447</v>
      </c>
      <c r="B5" s="5" t="n">
        <v>240000</v>
      </c>
    </row>
    <row r="6" spans="1:2">
      <c r="A6" s="4" t="s">
        <v>448</v>
      </c>
      <c r="B6" s="5" t="n">
        <v>246000</v>
      </c>
    </row>
    <row r="7" spans="1:2">
      <c r="A7" s="4" t="s">
        <v>449</v>
      </c>
      <c r="B7" s="5" t="n">
        <v>103000</v>
      </c>
    </row>
    <row r="8" spans="1:2">
      <c r="A8" s="4" t="s">
        <v>450</v>
      </c>
      <c r="B8" s="6" t="n">
        <v>98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51</v>
      </c>
      <c r="B1" s="2" t="s">
        <v>1</v>
      </c>
    </row>
    <row r="2" spans="1:2">
      <c r="B2" s="2" t="s">
        <v>239</v>
      </c>
    </row>
    <row r="3" spans="1:2">
      <c r="A3" s="3" t="s">
        <v>194</v>
      </c>
    </row>
    <row r="4" spans="1:2">
      <c r="A4" s="4" t="s">
        <v>452</v>
      </c>
      <c r="B4" s="6" t="n">
        <v>164000</v>
      </c>
    </row>
    <row r="5" spans="1:2">
      <c r="A5" s="4" t="s">
        <v>453</v>
      </c>
      <c r="B5" s="6" t="n">
        <v>1448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4</v>
      </c>
      <c r="B1" s="2" t="s">
        <v>1</v>
      </c>
    </row>
    <row r="2" spans="1:3">
      <c r="B2" s="2" t="s">
        <v>2</v>
      </c>
      <c r="C2" s="2" t="s">
        <v>80</v>
      </c>
    </row>
    <row r="3" spans="1:3">
      <c r="A3" s="3" t="s">
        <v>211</v>
      </c>
    </row>
    <row r="4" spans="1:3">
      <c r="A4" s="4" t="s">
        <v>455</v>
      </c>
      <c r="B4" s="4" t="s">
        <v>328</v>
      </c>
      <c r="C4" s="4" t="s">
        <v>328</v>
      </c>
    </row>
    <row r="5" spans="1:3">
      <c r="A5" s="4" t="s">
        <v>456</v>
      </c>
      <c r="B5" s="6" t="n">
        <v>15549000</v>
      </c>
    </row>
    <row r="6" spans="1:3">
      <c r="A6" s="4" t="s">
        <v>457</v>
      </c>
      <c r="B6" s="6" t="n">
        <v>1590000</v>
      </c>
      <c r="C6" s="6" t="n">
        <v>58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0092</v>
      </c>
      <c r="C4" s="6" t="n">
        <v>-19995</v>
      </c>
      <c r="D4" s="6" t="n">
        <v>334393</v>
      </c>
      <c r="E4" s="6" t="n">
        <v>39200</v>
      </c>
    </row>
    <row r="5" spans="1:5">
      <c r="A5" s="4" t="s">
        <v>83</v>
      </c>
      <c r="B5" s="5" t="n">
        <v>16553</v>
      </c>
      <c r="C5" s="5" t="n">
        <v>-10742</v>
      </c>
      <c r="D5" s="5" t="n">
        <v>281080</v>
      </c>
      <c r="E5" s="5" t="n">
        <v>25935</v>
      </c>
    </row>
    <row r="6" spans="1:5">
      <c r="A6" s="4" t="s">
        <v>84</v>
      </c>
      <c r="B6" s="5" t="n">
        <v>3539</v>
      </c>
      <c r="C6" s="5" t="n">
        <v>-9253</v>
      </c>
      <c r="D6" s="5" t="n">
        <v>53313</v>
      </c>
      <c r="E6" s="5" t="n">
        <v>13265</v>
      </c>
    </row>
    <row r="7" spans="1:5">
      <c r="A7" s="3" t="s">
        <v>85</v>
      </c>
    </row>
    <row r="8" spans="1:5">
      <c r="A8" s="4" t="s">
        <v>86</v>
      </c>
      <c r="B8" s="5" t="n">
        <v>398579</v>
      </c>
      <c r="C8" s="5" t="n">
        <v>586486</v>
      </c>
      <c r="D8" s="5" t="n">
        <v>1310049</v>
      </c>
      <c r="E8" s="5" t="n">
        <v>1205421</v>
      </c>
    </row>
    <row r="9" spans="1:5">
      <c r="A9" s="4" t="s">
        <v>87</v>
      </c>
      <c r="B9" s="5" t="n">
        <v>271661</v>
      </c>
      <c r="C9" s="5" t="n">
        <v>170206</v>
      </c>
      <c r="D9" s="5" t="n">
        <v>812417</v>
      </c>
      <c r="E9" s="5" t="n">
        <v>959196</v>
      </c>
    </row>
    <row r="10" spans="1:5">
      <c r="A10" s="4" t="s">
        <v>88</v>
      </c>
      <c r="B10" s="5" t="n">
        <v>385772</v>
      </c>
      <c r="C10" s="5" t="n">
        <v>130264</v>
      </c>
      <c r="D10" s="5" t="n">
        <v>1087673</v>
      </c>
      <c r="E10" s="5" t="n">
        <v>528896</v>
      </c>
    </row>
    <row r="11" spans="1:5">
      <c r="A11" s="4" t="s">
        <v>89</v>
      </c>
      <c r="B11" s="4" t="s">
        <v>36</v>
      </c>
      <c r="C11" s="4" t="s">
        <v>36</v>
      </c>
      <c r="D11" s="5" t="n">
        <v>-4070</v>
      </c>
      <c r="E11" s="4" t="s">
        <v>36</v>
      </c>
    </row>
    <row r="12" spans="1:5">
      <c r="A12" s="4" t="s">
        <v>90</v>
      </c>
      <c r="B12" s="5" t="n">
        <v>1056012</v>
      </c>
      <c r="C12" s="5" t="n">
        <v>886956</v>
      </c>
      <c r="D12" s="5" t="n">
        <v>3206069</v>
      </c>
      <c r="E12" s="5" t="n">
        <v>2693513</v>
      </c>
    </row>
    <row r="13" spans="1:5">
      <c r="A13" s="4" t="s">
        <v>91</v>
      </c>
      <c r="B13" s="5" t="n">
        <v>-1052473</v>
      </c>
      <c r="C13" s="5" t="n">
        <v>-896209</v>
      </c>
      <c r="D13" s="5" t="n">
        <v>-3152756</v>
      </c>
      <c r="E13" s="5" t="n">
        <v>-2680248</v>
      </c>
    </row>
    <row r="14" spans="1:5">
      <c r="A14" s="3" t="s">
        <v>92</v>
      </c>
    </row>
    <row r="15" spans="1:5">
      <c r="A15" s="4" t="s">
        <v>93</v>
      </c>
      <c r="B15" s="5" t="n">
        <v>-3760191</v>
      </c>
      <c r="C15" s="5" t="n">
        <v>-89272</v>
      </c>
      <c r="D15" s="5" t="n">
        <v>-4885981</v>
      </c>
      <c r="E15" s="5" t="n">
        <v>-96608</v>
      </c>
    </row>
    <row r="16" spans="1:5">
      <c r="A16" s="4" t="s">
        <v>94</v>
      </c>
      <c r="B16" s="5" t="n">
        <v>832566</v>
      </c>
      <c r="C16" s="4" t="s">
        <v>36</v>
      </c>
      <c r="D16" s="5" t="n">
        <v>646557</v>
      </c>
      <c r="E16" s="4" t="s">
        <v>36</v>
      </c>
    </row>
    <row r="17" spans="1:5">
      <c r="A17" s="4" t="s">
        <v>95</v>
      </c>
      <c r="B17" s="5" t="n">
        <v>-130052</v>
      </c>
      <c r="C17" s="4" t="s">
        <v>36</v>
      </c>
      <c r="D17" s="5" t="n">
        <v>-182877</v>
      </c>
      <c r="E17" s="4" t="s">
        <v>36</v>
      </c>
    </row>
    <row r="18" spans="1:5">
      <c r="A18" s="4" t="s">
        <v>96</v>
      </c>
      <c r="B18" s="5" t="n">
        <v>-3057677</v>
      </c>
      <c r="C18" s="5" t="n">
        <v>-89272</v>
      </c>
      <c r="D18" s="5" t="n">
        <v>-4422301</v>
      </c>
      <c r="E18" s="5" t="n">
        <v>-96608</v>
      </c>
    </row>
    <row r="19" spans="1:5">
      <c r="A19" s="4" t="s">
        <v>97</v>
      </c>
      <c r="B19" s="5" t="n">
        <v>-4110150</v>
      </c>
      <c r="C19" s="5" t="n">
        <v>-985481</v>
      </c>
      <c r="D19" s="5" t="n">
        <v>-7575057</v>
      </c>
      <c r="E19" s="5" t="n">
        <v>-2776856</v>
      </c>
    </row>
    <row r="20" spans="1:5">
      <c r="A20" s="4" t="s">
        <v>98</v>
      </c>
      <c r="B20" s="4" t="s">
        <v>36</v>
      </c>
      <c r="C20" s="4" t="s">
        <v>36</v>
      </c>
      <c r="D20" s="4" t="s">
        <v>36</v>
      </c>
      <c r="E20" s="4" t="s">
        <v>36</v>
      </c>
    </row>
    <row r="21" spans="1:5">
      <c r="A21" s="4" t="s">
        <v>99</v>
      </c>
      <c r="B21" s="6" t="n">
        <v>-4110150</v>
      </c>
      <c r="C21" s="6" t="n">
        <v>-985481</v>
      </c>
      <c r="D21" s="6" t="n">
        <v>-7575057</v>
      </c>
      <c r="E21" s="6" t="n">
        <v>-2776856</v>
      </c>
    </row>
    <row r="22" spans="1:5">
      <c r="A22" s="3" t="s">
        <v>100</v>
      </c>
    </row>
    <row r="23" spans="1:5">
      <c r="A23" s="4" t="s">
        <v>101</v>
      </c>
      <c r="B23" s="7" t="n">
        <v>-0.1</v>
      </c>
      <c r="C23" s="8" t="n">
        <v>-0.03</v>
      </c>
      <c r="D23" s="7" t="n">
        <v>-0.2</v>
      </c>
      <c r="E23" s="8" t="n">
        <v>-0.09</v>
      </c>
    </row>
    <row r="24" spans="1:5">
      <c r="A24" s="3" t="s">
        <v>102</v>
      </c>
    </row>
    <row r="25" spans="1:5">
      <c r="A25" s="4" t="s">
        <v>101</v>
      </c>
      <c r="B25" s="5" t="n">
        <v>41444725</v>
      </c>
      <c r="C25" s="5" t="n">
        <v>33572678</v>
      </c>
      <c r="D25" s="5" t="n">
        <v>38469731</v>
      </c>
      <c r="E25" s="5" t="n">
        <v>32563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458</v>
      </c>
      <c r="B1" s="2" t="s">
        <v>79</v>
      </c>
      <c r="F1" s="2" t="s">
        <v>256</v>
      </c>
      <c r="H1" s="2" t="s">
        <v>1</v>
      </c>
    </row>
    <row r="2" spans="1:10">
      <c r="B2" s="2" t="s">
        <v>2</v>
      </c>
      <c r="C2" s="2" t="s">
        <v>257</v>
      </c>
      <c r="D2" s="2" t="s">
        <v>80</v>
      </c>
      <c r="E2" s="2" t="s">
        <v>258</v>
      </c>
      <c r="F2" s="2" t="s">
        <v>257</v>
      </c>
      <c r="G2" s="2" t="s">
        <v>258</v>
      </c>
      <c r="H2" s="2" t="s">
        <v>2</v>
      </c>
      <c r="I2" s="2" t="s">
        <v>80</v>
      </c>
      <c r="J2" s="2" t="s">
        <v>31</v>
      </c>
    </row>
    <row r="3" spans="1:10">
      <c r="A3" s="3" t="s">
        <v>183</v>
      </c>
    </row>
    <row r="4" spans="1:10">
      <c r="A4" s="4" t="s">
        <v>259</v>
      </c>
      <c r="B4" s="4" t="s">
        <v>36</v>
      </c>
      <c r="C4" s="6" t="n">
        <v>230192</v>
      </c>
      <c r="D4" s="6" t="n">
        <v>-19995</v>
      </c>
      <c r="E4" s="6" t="n">
        <v>-68395</v>
      </c>
      <c r="F4" s="6" t="n">
        <v>308744</v>
      </c>
      <c r="G4" s="6" t="n">
        <v>59195</v>
      </c>
      <c r="H4" s="6" t="n">
        <v>308744</v>
      </c>
      <c r="I4" s="6" t="n">
        <v>39200</v>
      </c>
    </row>
    <row r="5" spans="1:10">
      <c r="A5" s="4" t="s">
        <v>260</v>
      </c>
      <c r="B5" s="5" t="n">
        <v>20092</v>
      </c>
      <c r="C5" s="5" t="n">
        <v>5557</v>
      </c>
      <c r="D5" s="4" t="s">
        <v>36</v>
      </c>
      <c r="E5" s="4" t="s">
        <v>36</v>
      </c>
      <c r="F5" s="5" t="n">
        <v>5557</v>
      </c>
      <c r="G5" s="4" t="s">
        <v>36</v>
      </c>
      <c r="H5" s="5" t="n">
        <v>25649</v>
      </c>
      <c r="I5" s="4" t="s">
        <v>36</v>
      </c>
    </row>
    <row r="6" spans="1:10">
      <c r="A6" s="4" t="s">
        <v>261</v>
      </c>
      <c r="B6" s="5" t="n">
        <v>20092</v>
      </c>
      <c r="C6" s="5" t="n">
        <v>235749</v>
      </c>
      <c r="D6" s="5" t="n">
        <v>-19995</v>
      </c>
      <c r="E6" s="5" t="n">
        <v>-68395</v>
      </c>
      <c r="F6" s="5" t="n">
        <v>314301</v>
      </c>
      <c r="G6" s="5" t="n">
        <v>59195</v>
      </c>
      <c r="H6" s="5" t="n">
        <v>334393</v>
      </c>
      <c r="I6" s="5" t="n">
        <v>39200</v>
      </c>
    </row>
    <row r="7" spans="1:10">
      <c r="A7" s="3" t="s">
        <v>91</v>
      </c>
    </row>
    <row r="8" spans="1:10">
      <c r="A8" s="4" t="s">
        <v>259</v>
      </c>
      <c r="B8" s="5" t="n">
        <v>608469</v>
      </c>
      <c r="C8" s="5" t="n">
        <v>605739</v>
      </c>
      <c r="D8" s="5" t="n">
        <v>732123</v>
      </c>
      <c r="E8" s="5" t="n">
        <v>680403</v>
      </c>
      <c r="F8" s="5" t="n">
        <v>1328923</v>
      </c>
      <c r="G8" s="5" t="n">
        <v>1398688</v>
      </c>
      <c r="H8" s="5" t="n">
        <v>1936762</v>
      </c>
      <c r="I8" s="5" t="n">
        <v>2130811</v>
      </c>
    </row>
    <row r="9" spans="1:10">
      <c r="A9" s="4" t="s">
        <v>260</v>
      </c>
      <c r="B9" s="5" t="n">
        <v>196485</v>
      </c>
      <c r="C9" s="5" t="n">
        <v>248533</v>
      </c>
      <c r="D9" s="4" t="s">
        <v>36</v>
      </c>
      <c r="E9" s="4" t="s">
        <v>36</v>
      </c>
      <c r="F9" s="5" t="n">
        <v>345114</v>
      </c>
      <c r="G9" s="4" t="s">
        <v>36</v>
      </c>
      <c r="H9" s="5" t="n">
        <v>541599</v>
      </c>
      <c r="I9" s="4" t="s">
        <v>36</v>
      </c>
    </row>
    <row r="10" spans="1:10">
      <c r="A10" s="4" t="s">
        <v>459</v>
      </c>
      <c r="B10" s="5" t="n">
        <v>247519</v>
      </c>
      <c r="C10" s="5" t="n">
        <v>227599</v>
      </c>
      <c r="D10" s="5" t="n">
        <v>164086</v>
      </c>
      <c r="E10" s="5" t="n">
        <v>289284</v>
      </c>
      <c r="F10" s="5" t="n">
        <v>426874</v>
      </c>
      <c r="G10" s="5" t="n">
        <v>385351</v>
      </c>
      <c r="H10" s="5" t="n">
        <v>674395</v>
      </c>
      <c r="I10" s="5" t="n">
        <v>549437</v>
      </c>
    </row>
    <row r="11" spans="1:10">
      <c r="A11" s="4" t="s">
        <v>460</v>
      </c>
      <c r="B11" s="5" t="n">
        <v>1052473</v>
      </c>
      <c r="C11" s="5" t="n">
        <v>1131871</v>
      </c>
      <c r="D11" s="5" t="n">
        <v>896209</v>
      </c>
      <c r="E11" s="5" t="n">
        <v>969687</v>
      </c>
      <c r="F11" s="5" t="n">
        <v>2100281</v>
      </c>
      <c r="G11" s="5" t="n">
        <v>1784039</v>
      </c>
      <c r="H11" s="5" t="n">
        <v>3152756</v>
      </c>
      <c r="I11" s="5" t="n">
        <v>2680248</v>
      </c>
    </row>
    <row r="12" spans="1:10">
      <c r="A12" s="3" t="s">
        <v>461</v>
      </c>
    </row>
    <row r="13" spans="1:10">
      <c r="A13" s="4" t="s">
        <v>259</v>
      </c>
      <c r="B13" s="4" t="s">
        <v>36</v>
      </c>
      <c r="C13" s="4" t="s">
        <v>36</v>
      </c>
      <c r="D13" s="4" t="s">
        <v>36</v>
      </c>
      <c r="E13" s="4" t="s">
        <v>36</v>
      </c>
      <c r="F13" s="5" t="n">
        <v>92158</v>
      </c>
      <c r="G13" s="4" t="s">
        <v>36</v>
      </c>
      <c r="H13" s="5" t="n">
        <v>92158</v>
      </c>
      <c r="I13" s="4" t="s">
        <v>36</v>
      </c>
    </row>
    <row r="14" spans="1:10">
      <c r="A14" s="4" t="s">
        <v>260</v>
      </c>
      <c r="B14" s="4" t="s">
        <v>36</v>
      </c>
      <c r="C14" s="5" t="n">
        <v>930000</v>
      </c>
      <c r="D14" s="4" t="s">
        <v>36</v>
      </c>
      <c r="E14" s="4" t="s">
        <v>36</v>
      </c>
      <c r="F14" s="5" t="n">
        <v>1558625</v>
      </c>
      <c r="G14" s="4" t="s">
        <v>36</v>
      </c>
      <c r="H14" s="5" t="n">
        <v>1558625</v>
      </c>
      <c r="I14" s="4" t="s">
        <v>36</v>
      </c>
    </row>
    <row r="15" spans="1:10">
      <c r="A15" s="4" t="s">
        <v>459</v>
      </c>
      <c r="B15" s="4" t="s">
        <v>36</v>
      </c>
      <c r="C15" s="4" t="s">
        <v>36</v>
      </c>
      <c r="D15" s="4" t="s">
        <v>36</v>
      </c>
      <c r="E15" s="4" t="s">
        <v>36</v>
      </c>
      <c r="F15" s="4" t="s">
        <v>36</v>
      </c>
      <c r="G15" s="4" t="s">
        <v>36</v>
      </c>
      <c r="H15" s="4" t="s">
        <v>36</v>
      </c>
      <c r="I15" s="4" t="s">
        <v>36</v>
      </c>
    </row>
    <row r="16" spans="1:10">
      <c r="A16" s="4" t="s">
        <v>462</v>
      </c>
      <c r="B16" s="4" t="s">
        <v>36</v>
      </c>
      <c r="C16" s="6" t="n">
        <v>930000</v>
      </c>
      <c r="D16" s="4" t="s">
        <v>36</v>
      </c>
      <c r="E16" s="4" t="s">
        <v>36</v>
      </c>
      <c r="F16" s="6" t="n">
        <v>1650783</v>
      </c>
      <c r="G16" s="4" t="s">
        <v>36</v>
      </c>
      <c r="H16" s="5" t="n">
        <v>1650783</v>
      </c>
      <c r="I16" s="4" t="s">
        <v>36</v>
      </c>
    </row>
    <row r="17" spans="1:10">
      <c r="A17" s="3" t="s">
        <v>463</v>
      </c>
    </row>
    <row r="18" spans="1:10">
      <c r="A18" s="4" t="s">
        <v>259</v>
      </c>
      <c r="B18" s="5" t="n">
        <v>937704</v>
      </c>
      <c r="H18" s="5" t="n">
        <v>937704</v>
      </c>
      <c r="J18" s="6" t="n">
        <v>612498</v>
      </c>
    </row>
    <row r="19" spans="1:10">
      <c r="A19" s="4" t="s">
        <v>260</v>
      </c>
      <c r="B19" s="5" t="n">
        <v>2632098</v>
      </c>
      <c r="H19" s="5" t="n">
        <v>2632098</v>
      </c>
      <c r="J19" s="5" t="n">
        <v>1244814</v>
      </c>
    </row>
    <row r="20" spans="1:10">
      <c r="A20" s="4" t="s">
        <v>459</v>
      </c>
      <c r="B20" s="5" t="n">
        <v>1010515</v>
      </c>
      <c r="H20" s="5" t="n">
        <v>1010515</v>
      </c>
      <c r="J20" s="5" t="n">
        <v>63956</v>
      </c>
    </row>
    <row r="21" spans="1:10">
      <c r="A21" s="4" t="s">
        <v>44</v>
      </c>
      <c r="B21" s="6" t="n">
        <v>4580317</v>
      </c>
      <c r="H21" s="6" t="n">
        <v>4580317</v>
      </c>
      <c r="J21" s="6" t="n">
        <v>1921268</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464</v>
      </c>
      <c r="B1" s="2" t="s">
        <v>465</v>
      </c>
    </row>
    <row r="2" spans="1:2">
      <c r="B2" s="2" t="s">
        <v>466</v>
      </c>
    </row>
    <row r="3" spans="1:2">
      <c r="A3" s="3" t="s">
        <v>218</v>
      </c>
    </row>
    <row r="4" spans="1:2">
      <c r="A4" s="4" t="s">
        <v>467</v>
      </c>
      <c r="B4" s="5" t="n">
        <v>4927841</v>
      </c>
    </row>
    <row r="5" spans="1:2">
      <c r="A5" s="4" t="s">
        <v>468</v>
      </c>
      <c r="B5" s="6" t="n">
        <v>1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69</v>
      </c>
      <c r="B1" s="2" t="s">
        <v>470</v>
      </c>
    </row>
    <row r="2" spans="1:2">
      <c r="A2" s="4" t="s">
        <v>471</v>
      </c>
    </row>
    <row r="3" spans="1:2">
      <c r="A3" s="4" t="s">
        <v>472</v>
      </c>
      <c r="B3" s="6" t="n">
        <v>270000</v>
      </c>
    </row>
    <row r="4" spans="1:2">
      <c r="A4" s="4" t="s">
        <v>473</v>
      </c>
    </row>
    <row r="5" spans="1:2">
      <c r="A5" s="4" t="s">
        <v>474</v>
      </c>
      <c r="B5" s="6" t="n">
        <v>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33"/>
    <col customWidth="1" max="6" min="6" width="12"/>
  </cols>
  <sheetData>
    <row r="1" spans="1:6">
      <c r="A1" s="1" t="s">
        <v>103</v>
      </c>
      <c r="B1" s="2" t="s">
        <v>104</v>
      </c>
      <c r="C1" s="2" t="s">
        <v>105</v>
      </c>
      <c r="D1" s="2" t="s">
        <v>106</v>
      </c>
      <c r="E1" s="2" t="s">
        <v>107</v>
      </c>
      <c r="F1" s="2" t="s">
        <v>108</v>
      </c>
    </row>
    <row r="2" spans="1:6">
      <c r="A2" s="4" t="s">
        <v>109</v>
      </c>
      <c r="B2" s="5" t="n">
        <v>30325808</v>
      </c>
    </row>
    <row r="3" spans="1:6">
      <c r="A3" s="4" t="s">
        <v>110</v>
      </c>
      <c r="B3" s="6" t="n">
        <v>3831205</v>
      </c>
      <c r="C3" s="4" t="s">
        <v>36</v>
      </c>
      <c r="D3" s="6" t="n">
        <v>-3609121</v>
      </c>
      <c r="E3" s="4" t="s">
        <v>36</v>
      </c>
      <c r="F3" s="6" t="n">
        <v>222084</v>
      </c>
    </row>
    <row r="4" spans="1:6">
      <c r="A4" s="4" t="s">
        <v>111</v>
      </c>
      <c r="B4" s="5" t="n">
        <v>2941000</v>
      </c>
    </row>
    <row r="5" spans="1:6">
      <c r="A5" s="4" t="s">
        <v>112</v>
      </c>
      <c r="B5" s="6" t="n">
        <v>1470500</v>
      </c>
      <c r="C5" s="4" t="s">
        <v>36</v>
      </c>
      <c r="D5" s="4" t="s">
        <v>36</v>
      </c>
      <c r="E5" s="4" t="s">
        <v>36</v>
      </c>
      <c r="F5" s="5" t="n">
        <v>1470500</v>
      </c>
    </row>
    <row r="6" spans="1:6">
      <c r="A6" s="4" t="s">
        <v>113</v>
      </c>
      <c r="B6" s="5" t="n">
        <v>2310000</v>
      </c>
    </row>
    <row r="7" spans="1:6">
      <c r="A7" s="4" t="s">
        <v>114</v>
      </c>
      <c r="B7" s="6" t="n">
        <v>1453781</v>
      </c>
      <c r="C7" s="4" t="s">
        <v>36</v>
      </c>
      <c r="D7" s="4" t="s">
        <v>36</v>
      </c>
      <c r="E7" s="4" t="s">
        <v>36</v>
      </c>
      <c r="F7" s="5" t="n">
        <v>1453781</v>
      </c>
    </row>
    <row r="8" spans="1:6">
      <c r="A8" s="4" t="s">
        <v>115</v>
      </c>
      <c r="B8" s="5" t="n">
        <v>-1250000</v>
      </c>
    </row>
    <row r="9" spans="1:6">
      <c r="A9" s="4" t="s">
        <v>116</v>
      </c>
      <c r="B9" s="6" t="n">
        <v>-625000</v>
      </c>
      <c r="C9" s="4" t="s">
        <v>36</v>
      </c>
      <c r="D9" s="4" t="s">
        <v>36</v>
      </c>
      <c r="E9" s="4" t="s">
        <v>36</v>
      </c>
      <c r="F9" s="5" t="n">
        <v>-625000</v>
      </c>
    </row>
    <row r="10" spans="1:6">
      <c r="A10" s="4" t="s">
        <v>117</v>
      </c>
      <c r="B10" s="4" t="s">
        <v>36</v>
      </c>
    </row>
    <row r="11" spans="1:6">
      <c r="A11" s="4" t="s">
        <v>118</v>
      </c>
      <c r="B11" s="6" t="n">
        <v>50000</v>
      </c>
      <c r="C11" s="4" t="s">
        <v>36</v>
      </c>
      <c r="D11" s="4" t="s">
        <v>36</v>
      </c>
      <c r="E11" s="5" t="n">
        <v>-50000</v>
      </c>
      <c r="F11" s="4" t="s">
        <v>36</v>
      </c>
    </row>
    <row r="12" spans="1:6">
      <c r="A12" s="4" t="s">
        <v>119</v>
      </c>
      <c r="B12" s="4" t="s">
        <v>36</v>
      </c>
      <c r="C12" s="4" t="s">
        <v>36</v>
      </c>
      <c r="D12" s="5" t="n">
        <v>-2776586</v>
      </c>
      <c r="E12" s="4" t="s">
        <v>36</v>
      </c>
      <c r="F12" s="5" t="n">
        <v>-2776586</v>
      </c>
    </row>
    <row r="13" spans="1:6">
      <c r="A13" s="4" t="s">
        <v>120</v>
      </c>
      <c r="B13" s="5" t="n">
        <v>34326808</v>
      </c>
    </row>
    <row r="14" spans="1:6">
      <c r="A14" s="4" t="s">
        <v>121</v>
      </c>
      <c r="B14" s="6" t="n">
        <v>6180486</v>
      </c>
      <c r="C14" s="4" t="s">
        <v>36</v>
      </c>
      <c r="D14" s="5" t="n">
        <v>-6385977</v>
      </c>
      <c r="E14" s="5" t="n">
        <v>-50000</v>
      </c>
      <c r="F14" s="5" t="n">
        <v>-255491</v>
      </c>
    </row>
    <row r="15" spans="1:6">
      <c r="A15" s="4" t="s">
        <v>122</v>
      </c>
      <c r="B15" s="5" t="n">
        <v>35816808</v>
      </c>
    </row>
    <row r="16" spans="1:6">
      <c r="A16" s="4" t="s">
        <v>123</v>
      </c>
      <c r="B16" s="6" t="n">
        <v>6463705</v>
      </c>
      <c r="C16" s="5" t="n">
        <v>687431</v>
      </c>
      <c r="D16" s="5" t="n">
        <v>-7979177</v>
      </c>
      <c r="E16" s="5" t="n">
        <v>-50000</v>
      </c>
      <c r="F16" s="5" t="n">
        <v>-878041</v>
      </c>
    </row>
    <row r="17" spans="1:6">
      <c r="A17" s="4" t="s">
        <v>111</v>
      </c>
      <c r="B17" s="5" t="n">
        <v>1180000</v>
      </c>
    </row>
    <row r="18" spans="1:6">
      <c r="A18" s="4" t="s">
        <v>112</v>
      </c>
      <c r="B18" s="6" t="n">
        <v>299387</v>
      </c>
      <c r="C18" s="4" t="s">
        <v>36</v>
      </c>
      <c r="D18" s="4" t="s">
        <v>36</v>
      </c>
      <c r="E18" s="4" t="s">
        <v>36</v>
      </c>
      <c r="F18" s="5" t="n">
        <v>299387</v>
      </c>
    </row>
    <row r="19" spans="1:6">
      <c r="A19" s="4" t="s">
        <v>119</v>
      </c>
      <c r="B19" s="4" t="s">
        <v>36</v>
      </c>
      <c r="C19" s="4" t="s">
        <v>36</v>
      </c>
      <c r="D19" s="5" t="n">
        <v>-7575057</v>
      </c>
      <c r="E19" s="4" t="s">
        <v>36</v>
      </c>
      <c r="F19" s="5" t="n">
        <v>-7575057</v>
      </c>
    </row>
    <row r="20" spans="1:6">
      <c r="A20" s="4" t="s">
        <v>124</v>
      </c>
      <c r="B20" s="5" t="n">
        <v>1125000</v>
      </c>
    </row>
    <row r="21" spans="1:6">
      <c r="A21" s="4" t="s">
        <v>125</v>
      </c>
      <c r="B21" s="6" t="n">
        <v>370275</v>
      </c>
      <c r="C21" s="4" t="s">
        <v>36</v>
      </c>
      <c r="D21" s="4" t="s">
        <v>36</v>
      </c>
      <c r="E21" s="4" t="s">
        <v>36</v>
      </c>
      <c r="F21" s="5" t="n">
        <v>370275</v>
      </c>
    </row>
    <row r="22" spans="1:6">
      <c r="A22" s="4" t="s">
        <v>126</v>
      </c>
      <c r="B22" s="4" t="s">
        <v>36</v>
      </c>
      <c r="C22" s="5" t="n">
        <v>1114472</v>
      </c>
      <c r="D22" s="4" t="s">
        <v>36</v>
      </c>
      <c r="E22" s="4" t="s">
        <v>36</v>
      </c>
      <c r="F22" s="5" t="n">
        <v>1114472</v>
      </c>
    </row>
    <row r="23" spans="1:6">
      <c r="A23" s="4" t="s">
        <v>127</v>
      </c>
      <c r="B23" s="5" t="n">
        <v>1502389</v>
      </c>
    </row>
    <row r="24" spans="1:6">
      <c r="A24" s="4" t="s">
        <v>128</v>
      </c>
      <c r="B24" s="6" t="n">
        <v>585932</v>
      </c>
      <c r="C24" s="4" t="s">
        <v>36</v>
      </c>
      <c r="D24" s="4" t="s">
        <v>36</v>
      </c>
      <c r="E24" s="4" t="s">
        <v>36</v>
      </c>
      <c r="F24" s="5" t="n">
        <v>585932</v>
      </c>
    </row>
    <row r="25" spans="1:6">
      <c r="A25" s="4" t="s">
        <v>129</v>
      </c>
      <c r="B25" s="4" t="s">
        <v>36</v>
      </c>
      <c r="C25" s="5" t="n">
        <v>-393429</v>
      </c>
      <c r="D25" s="4" t="s">
        <v>36</v>
      </c>
      <c r="E25" s="4" t="s">
        <v>36</v>
      </c>
      <c r="F25" s="5" t="n">
        <v>-393429</v>
      </c>
    </row>
    <row r="26" spans="1:6">
      <c r="A26" s="4" t="s">
        <v>130</v>
      </c>
      <c r="B26" s="4" t="s">
        <v>36</v>
      </c>
      <c r="C26" s="4" t="s">
        <v>36</v>
      </c>
      <c r="D26" s="5" t="n">
        <v>4914</v>
      </c>
      <c r="E26" s="4" t="s">
        <v>36</v>
      </c>
      <c r="F26" s="5" t="n">
        <v>4914</v>
      </c>
    </row>
    <row r="27" spans="1:6">
      <c r="A27" s="4" t="s">
        <v>131</v>
      </c>
      <c r="B27" s="5" t="n">
        <v>5672203</v>
      </c>
    </row>
    <row r="28" spans="1:6">
      <c r="A28" s="4" t="s">
        <v>132</v>
      </c>
      <c r="B28" s="6" t="n">
        <v>585168</v>
      </c>
      <c r="F28" s="5" t="n">
        <v>585168</v>
      </c>
    </row>
    <row r="29" spans="1:6">
      <c r="A29" s="4" t="s">
        <v>133</v>
      </c>
      <c r="B29" s="5" t="n">
        <v>1190384</v>
      </c>
    </row>
    <row r="30" spans="1:6">
      <c r="A30" s="4" t="s">
        <v>134</v>
      </c>
      <c r="B30" s="6" t="n">
        <v>572858</v>
      </c>
      <c r="E30" s="4" t="s">
        <v>36</v>
      </c>
      <c r="F30" s="5" t="n">
        <v>572858</v>
      </c>
    </row>
    <row r="31" spans="1:6">
      <c r="A31" s="4" t="s">
        <v>135</v>
      </c>
      <c r="B31" s="5" t="n">
        <v>46486784</v>
      </c>
    </row>
    <row r="32" spans="1:6">
      <c r="A32" s="4" t="s">
        <v>136</v>
      </c>
      <c r="B32" s="6" t="n">
        <v>8877325</v>
      </c>
      <c r="C32" s="6" t="n">
        <v>1408474</v>
      </c>
      <c r="D32" s="6" t="n">
        <v>-15549320</v>
      </c>
      <c r="E32" s="6" t="n">
        <v>-50000</v>
      </c>
      <c r="F32" s="6" t="n">
        <v>-5313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80</v>
      </c>
    </row>
    <row r="3" spans="1:3">
      <c r="A3" s="3" t="s">
        <v>138</v>
      </c>
    </row>
    <row r="4" spans="1:3">
      <c r="A4" s="4" t="s">
        <v>119</v>
      </c>
      <c r="B4" s="6" t="n">
        <v>-7575057</v>
      </c>
      <c r="C4" s="6" t="n">
        <v>-2776586</v>
      </c>
    </row>
    <row r="5" spans="1:3">
      <c r="A5" s="3" t="s">
        <v>139</v>
      </c>
    </row>
    <row r="6" spans="1:3">
      <c r="A6" s="4" t="s">
        <v>140</v>
      </c>
      <c r="B6" s="5" t="n">
        <v>370275</v>
      </c>
      <c r="C6" s="5" t="n">
        <v>1005000</v>
      </c>
    </row>
    <row r="7" spans="1:3">
      <c r="A7" s="4" t="s">
        <v>141</v>
      </c>
      <c r="B7" s="5" t="n">
        <v>192338</v>
      </c>
      <c r="C7" s="5" t="n">
        <v>20705</v>
      </c>
    </row>
    <row r="8" spans="1:3">
      <c r="A8" s="4" t="s">
        <v>142</v>
      </c>
      <c r="B8" s="5" t="n">
        <v>4626988</v>
      </c>
      <c r="C8" s="5" t="n">
        <v>77827</v>
      </c>
    </row>
    <row r="9" spans="1:3">
      <c r="A9" s="4" t="s">
        <v>89</v>
      </c>
      <c r="B9" s="5" t="n">
        <v>-4070</v>
      </c>
      <c r="C9" s="4" t="s">
        <v>36</v>
      </c>
    </row>
    <row r="10" spans="1:3">
      <c r="A10" s="4" t="s">
        <v>94</v>
      </c>
      <c r="B10" s="5" t="n">
        <v>-646557</v>
      </c>
    </row>
    <row r="11" spans="1:3">
      <c r="A11" s="4" t="s">
        <v>95</v>
      </c>
      <c r="B11" s="5" t="n">
        <v>182877</v>
      </c>
      <c r="C11" s="4" t="s">
        <v>36</v>
      </c>
    </row>
    <row r="12" spans="1:3">
      <c r="A12" s="3" t="s">
        <v>143</v>
      </c>
    </row>
    <row r="13" spans="1:3">
      <c r="A13" s="4" t="s">
        <v>34</v>
      </c>
      <c r="B13" s="5" t="n">
        <v>-295800</v>
      </c>
      <c r="C13" s="5" t="n">
        <v>-5250</v>
      </c>
    </row>
    <row r="14" spans="1:3">
      <c r="A14" s="4" t="s">
        <v>35</v>
      </c>
      <c r="B14" s="5" t="n">
        <v>-30000</v>
      </c>
      <c r="C14" s="4" t="s">
        <v>36</v>
      </c>
    </row>
    <row r="15" spans="1:3">
      <c r="A15" s="4" t="s">
        <v>37</v>
      </c>
      <c r="B15" s="5" t="n">
        <v>-14174</v>
      </c>
      <c r="C15" s="5" t="n">
        <v>-89037</v>
      </c>
    </row>
    <row r="16" spans="1:3">
      <c r="A16" s="4" t="s">
        <v>38</v>
      </c>
      <c r="B16" s="5" t="n">
        <v>-5663</v>
      </c>
      <c r="C16" s="4" t="s">
        <v>36</v>
      </c>
    </row>
    <row r="17" spans="1:3">
      <c r="A17" s="4" t="s">
        <v>43</v>
      </c>
      <c r="B17" s="5" t="n">
        <v>-23481</v>
      </c>
      <c r="C17" s="5" t="n">
        <v>-1700</v>
      </c>
    </row>
    <row r="18" spans="1:3">
      <c r="A18" s="4" t="s">
        <v>46</v>
      </c>
      <c r="B18" s="5" t="n">
        <v>847944</v>
      </c>
      <c r="C18" s="5" t="n">
        <v>-14078</v>
      </c>
    </row>
    <row r="19" spans="1:3">
      <c r="A19" s="4" t="s">
        <v>47</v>
      </c>
      <c r="B19" s="5" t="n">
        <v>-136581</v>
      </c>
      <c r="C19" s="5" t="n">
        <v>257360</v>
      </c>
    </row>
    <row r="20" spans="1:3">
      <c r="A20" s="4" t="s">
        <v>144</v>
      </c>
      <c r="B20" s="5" t="n">
        <v>-2505897</v>
      </c>
      <c r="C20" s="5" t="n">
        <v>-1526029</v>
      </c>
    </row>
    <row r="21" spans="1:3">
      <c r="A21" s="3" t="s">
        <v>145</v>
      </c>
    </row>
    <row r="22" spans="1:3">
      <c r="A22" s="4" t="s">
        <v>146</v>
      </c>
      <c r="B22" s="5" t="n">
        <v>-1650783</v>
      </c>
      <c r="C22" s="4" t="s">
        <v>36</v>
      </c>
    </row>
    <row r="23" spans="1:3">
      <c r="A23" s="4" t="s">
        <v>147</v>
      </c>
      <c r="B23" s="5" t="n">
        <v>60000</v>
      </c>
      <c r="C23" s="4" t="s">
        <v>36</v>
      </c>
    </row>
    <row r="24" spans="1:3">
      <c r="A24" s="4" t="s">
        <v>148</v>
      </c>
      <c r="B24" s="5" t="n">
        <v>-400000</v>
      </c>
      <c r="C24" s="4" t="s">
        <v>36</v>
      </c>
    </row>
    <row r="25" spans="1:3">
      <c r="A25" s="4" t="s">
        <v>149</v>
      </c>
      <c r="B25" s="5" t="n">
        <v>-1990783</v>
      </c>
      <c r="C25" s="4" t="s">
        <v>36</v>
      </c>
    </row>
    <row r="26" spans="1:3">
      <c r="A26" s="3" t="s">
        <v>150</v>
      </c>
    </row>
    <row r="27" spans="1:3">
      <c r="A27" s="4" t="s">
        <v>151</v>
      </c>
      <c r="B27" s="4" t="s">
        <v>36</v>
      </c>
      <c r="C27" s="5" t="n">
        <v>-6597</v>
      </c>
    </row>
    <row r="28" spans="1:3">
      <c r="A28" s="4" t="s">
        <v>152</v>
      </c>
      <c r="B28" s="5" t="n">
        <v>-430000</v>
      </c>
      <c r="C28" s="4" t="s">
        <v>36</v>
      </c>
    </row>
    <row r="29" spans="1:3">
      <c r="A29" s="4" t="s">
        <v>153</v>
      </c>
      <c r="B29" s="5" t="n">
        <v>630000</v>
      </c>
      <c r="C29" s="4" t="s">
        <v>36</v>
      </c>
    </row>
    <row r="30" spans="1:3">
      <c r="A30" s="4" t="s">
        <v>154</v>
      </c>
      <c r="B30" s="5" t="n">
        <v>-282497</v>
      </c>
      <c r="C30" s="5" t="n">
        <v>20386</v>
      </c>
    </row>
    <row r="31" spans="1:3">
      <c r="A31" s="4" t="s">
        <v>155</v>
      </c>
      <c r="B31" s="5" t="n">
        <v>2562935</v>
      </c>
      <c r="C31" s="5" t="n">
        <v>583600</v>
      </c>
    </row>
    <row r="32" spans="1:3">
      <c r="A32" s="4" t="s">
        <v>156</v>
      </c>
      <c r="B32" s="5" t="n">
        <v>-945122</v>
      </c>
      <c r="C32" s="4" t="s">
        <v>36</v>
      </c>
    </row>
    <row r="33" spans="1:3">
      <c r="A33" s="4" t="s">
        <v>157</v>
      </c>
      <c r="B33" s="5" t="n">
        <v>299387</v>
      </c>
      <c r="C33" s="5" t="n">
        <v>1470500</v>
      </c>
    </row>
    <row r="34" spans="1:3">
      <c r="A34" s="4" t="s">
        <v>158</v>
      </c>
      <c r="B34" s="4" t="s">
        <v>36</v>
      </c>
      <c r="C34" s="5" t="n">
        <v>-525000</v>
      </c>
    </row>
    <row r="35" spans="1:3">
      <c r="A35" s="4" t="s">
        <v>159</v>
      </c>
      <c r="B35" s="5" t="n">
        <v>2736000</v>
      </c>
      <c r="C35" s="4" t="s">
        <v>36</v>
      </c>
    </row>
    <row r="36" spans="1:3">
      <c r="A36" s="4" t="s">
        <v>160</v>
      </c>
      <c r="B36" s="5" t="n">
        <v>4570703</v>
      </c>
      <c r="C36" s="5" t="n">
        <v>1542889</v>
      </c>
    </row>
    <row r="37" spans="1:3">
      <c r="A37" s="4" t="s">
        <v>161</v>
      </c>
      <c r="B37" s="5" t="n">
        <v>74023</v>
      </c>
      <c r="C37" s="5" t="n">
        <v>16860</v>
      </c>
    </row>
    <row r="38" spans="1:3">
      <c r="A38" s="4" t="s">
        <v>162</v>
      </c>
      <c r="B38" s="5" t="n">
        <v>53106</v>
      </c>
      <c r="C38" s="5" t="n">
        <v>2049</v>
      </c>
    </row>
    <row r="39" spans="1:3">
      <c r="A39" s="4" t="s">
        <v>163</v>
      </c>
      <c r="B39" s="5" t="n">
        <v>127129</v>
      </c>
      <c r="C39" s="5" t="n">
        <v>18909</v>
      </c>
    </row>
    <row r="40" spans="1:3">
      <c r="A40" s="3" t="s">
        <v>164</v>
      </c>
    </row>
    <row r="41" spans="1:3">
      <c r="A41" s="4" t="s">
        <v>165</v>
      </c>
      <c r="B41" s="5" t="n">
        <v>132507</v>
      </c>
      <c r="C41" s="5" t="n">
        <v>15705</v>
      </c>
    </row>
    <row r="42" spans="1:3">
      <c r="A42" s="4" t="s">
        <v>166</v>
      </c>
      <c r="B42" s="4" t="s">
        <v>36</v>
      </c>
      <c r="C42" s="4" t="s">
        <v>36</v>
      </c>
    </row>
    <row r="43" spans="1:3">
      <c r="A43" s="3" t="s">
        <v>167</v>
      </c>
    </row>
    <row r="44" spans="1:3">
      <c r="A44" s="4" t="s">
        <v>168</v>
      </c>
      <c r="B44" s="5" t="n">
        <v>585168</v>
      </c>
      <c r="C44" s="4" t="s">
        <v>36</v>
      </c>
    </row>
    <row r="45" spans="1:3">
      <c r="A45" s="4" t="s">
        <v>169</v>
      </c>
      <c r="B45" s="4" t="s">
        <v>36</v>
      </c>
      <c r="C45" s="5" t="n">
        <v>53400</v>
      </c>
    </row>
    <row r="46" spans="1:3">
      <c r="A46" s="4" t="s">
        <v>170</v>
      </c>
      <c r="B46" s="5" t="n">
        <v>1114472</v>
      </c>
      <c r="C46" s="4" t="s">
        <v>36</v>
      </c>
    </row>
    <row r="47" spans="1:3">
      <c r="A47" s="4" t="s">
        <v>171</v>
      </c>
      <c r="B47" s="5" t="n">
        <v>231565</v>
      </c>
      <c r="C47" s="4" t="s">
        <v>36</v>
      </c>
    </row>
    <row r="48" spans="1:3">
      <c r="A48" s="4" t="s">
        <v>172</v>
      </c>
      <c r="B48" s="5" t="n">
        <v>145000</v>
      </c>
      <c r="C48" s="4" t="s">
        <v>36</v>
      </c>
    </row>
    <row r="49" spans="1:3">
      <c r="A49" s="4" t="s">
        <v>173</v>
      </c>
      <c r="B49" s="6" t="n">
        <v>572858</v>
      </c>
      <c r="C4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53:21Z</dcterms:created>
  <dcterms:modified xmlns:dcterms="http://purl.org/dc/terms/" xmlns:xsi="http://www.w3.org/2001/XMLSchema-instance" xsi:type="dcterms:W3CDTF">2019-11-19T17:53:21Z</dcterms:modified>
</cp:coreProperties>
</file>